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Organization and Basis of Prese" sheetId="8" r:id="rId8"/>
    <s:sheet name="Inventories" sheetId="9" r:id="rId9"/>
    <s:sheet name="Long-Term Debt" sheetId="10" r:id="rId10"/>
    <s:sheet name="Fair Value" sheetId="11" r:id="rId11"/>
    <s:sheet name="Derivatives" sheetId="12" r:id="rId12"/>
    <s:sheet name="Employee Benefit Plans" sheetId="13" r:id="rId13"/>
    <s:sheet name="Product Warranties" sheetId="14" r:id="rId14"/>
    <s:sheet name="Income Taxes" sheetId="15" r:id="rId15"/>
    <s:sheet name="Earnings Per Share (EPS)" sheetId="16" r:id="rId16"/>
    <s:sheet name="Reclassifications out of Accumu" sheetId="17" r:id="rId17"/>
    <s:sheet name="Supplemental Guarantor Condense" sheetId="18" r:id="rId18"/>
    <s:sheet name="Organization and Basis of Pre19" sheetId="19" r:id="rId19"/>
    <s:sheet name="Inventories (Tables)" sheetId="20" r:id="rId20"/>
    <s:sheet name="Long-Term Debt (Tables)" sheetId="21" r:id="rId21"/>
    <s:sheet name="Fair Value (Tables)" sheetId="22" r:id="rId22"/>
    <s:sheet name="Derivatives (Tables)" sheetId="23" r:id="rId23"/>
    <s:sheet name="Employee Benefit Plans (Tables)" sheetId="24" r:id="rId24"/>
    <s:sheet name="Product Warranties (Tables)" sheetId="25" r:id="rId25"/>
    <s:sheet name="Earnings Per Share (Tables)" sheetId="26" r:id="rId26"/>
    <s:sheet name="Reclassifications out of Accu27" sheetId="27" r:id="rId27"/>
    <s:sheet name="Supplemental Guarantor Conden28" sheetId="28" r:id="rId28"/>
    <s:sheet name="Effect of New Accounting Standa" sheetId="29" r:id="rId29"/>
    <s:sheet name="Organization and Basis of Pre30" sheetId="30" r:id="rId30"/>
    <s:sheet name="Inventories (Details)" sheetId="31" r:id="rId31"/>
    <s:sheet name="Schedule of Long-Term Debt (Det" sheetId="32" r:id="rId32"/>
    <s:sheet name="Long-Term Debt Narrative (Detai" sheetId="33" r:id="rId33"/>
    <s:sheet name="Fair Value of Assets and Liabil" sheetId="34" r:id="rId34"/>
    <s:sheet name="Fair Value of Debt (Details)" sheetId="35" r:id="rId35"/>
    <s:sheet name="Derivatives Narrative (Details)" sheetId="36" r:id="rId36"/>
    <s:sheet name="Schedule of Derivatives (Detail" sheetId="37" r:id="rId37"/>
    <s:sheet name="Schedule of Employee Benefit Pl" sheetId="38" r:id="rId38"/>
    <s:sheet name="Employee Benefit Plans and Othe" sheetId="39" r:id="rId39"/>
    <s:sheet name="Product Warranties (Details)" sheetId="40" r:id="rId40"/>
    <s:sheet name="Income Taxes (Narrative) (Detai" sheetId="41" r:id="rId41"/>
    <s:sheet name="Earnings Per Share (Details)" sheetId="42" r:id="rId42"/>
    <s:sheet name="Earnings Per Share Narrative (D" sheetId="43" r:id="rId43"/>
    <s:sheet name="Reclassifications out of Accu44" sheetId="44" r:id="rId44"/>
    <s:sheet name="Reclassifications out of Accu45" sheetId="45" r:id="rId45"/>
    <s:sheet name="Supplemental Guarantor Conden46" sheetId="46" r:id="rId46"/>
    <s:sheet name="Supplemental Guarantor Conden47" sheetId="47" r:id="rId47"/>
    <s:sheet name="Supplemental Guarantor Conden48" sheetId="48" r:id="rId48"/>
  </s:sheets>
  <s:definedNames/>
  <s:calcPr calcId="124519" calcMode="auto" fullCalcOnLoad="1"/>
</s:workbook>
</file>

<file path=xl/sharedStrings.xml><?xml version="1.0" encoding="utf-8"?>
<sst xmlns="http://schemas.openxmlformats.org/spreadsheetml/2006/main" uniqueCount="400">
  <si>
    <t>Document and Entity Information Document - shares</t>
  </si>
  <si>
    <t>6 Months Ended</t>
  </si>
  <si>
    <t>Jun. 30, 2016</t>
  </si>
  <si>
    <t>Jul. 27, 2016</t>
  </si>
  <si>
    <t>Entity Registrant Name</t>
  </si>
  <si>
    <t>AMERICAN AXLE &amp; MANUFACTURING HOLDINGS INC</t>
  </si>
  <si>
    <t>Entity Central Index Key</t>
  </si>
  <si>
    <t>Current Fiscal Year End Date</t>
  </si>
  <si>
    <t>--12-31</t>
  </si>
  <si>
    <t>Entity Filer Category</t>
  </si>
  <si>
    <t>Large Accelerated Filer</t>
  </si>
  <si>
    <t>Document Fiscal Year Focus</t>
  </si>
  <si>
    <t>Document Fiscal Period Focus</t>
  </si>
  <si>
    <t>Q2</t>
  </si>
  <si>
    <t>Document Period End Date</t>
  </si>
  <si>
    <t>Jun. 30,
		2016</t>
  </si>
  <si>
    <t>Amendment Flag</t>
  </si>
  <si>
    <t>false</t>
  </si>
  <si>
    <t>Document Type</t>
  </si>
  <si>
    <t>10-Q</t>
  </si>
  <si>
    <t>Entity Well-known Seasoned Issuer</t>
  </si>
  <si>
    <t>Yes</t>
  </si>
  <si>
    <t>Entity Common Stock, Shares Outstanding</t>
  </si>
  <si>
    <t>Entity Current Reporting Status</t>
  </si>
  <si>
    <t>Entity Voluntary Filers</t>
  </si>
  <si>
    <t>No</t>
  </si>
  <si>
    <t>Condensed Consolidated Statements of Income - USD ($) $ in Millions</t>
  </si>
  <si>
    <t>3 Months Ended</t>
  </si>
  <si>
    <t>Jun. 30, 2015</t>
  </si>
  <si>
    <t>Net sales</t>
  </si>
  <si>
    <t>Cost of goods sold</t>
  </si>
  <si>
    <t>Gross profit</t>
  </si>
  <si>
    <t>Selling, general and administrative expenses</t>
  </si>
  <si>
    <t>Operating income</t>
  </si>
  <si>
    <t>Interest expense</t>
  </si>
  <si>
    <t>Investment income</t>
  </si>
  <si>
    <t>Other income, net</t>
  </si>
  <si>
    <t>Income before income taxes</t>
  </si>
  <si>
    <t>Income tax expense</t>
  </si>
  <si>
    <t>Net income</t>
  </si>
  <si>
    <t>Basic earnings per share</t>
  </si>
  <si>
    <t>Diluted earnings per share</t>
  </si>
  <si>
    <t>Condensed Consolidated Statements of Comprehensive Income - USD ($) $ in Millions</t>
  </si>
  <si>
    <t>Other comprehensive income (loss)</t>
  </si>
  <si>
    <t>Defined benefit plans, net of tax (a)</t>
  </si>
  <si>
    <t>Foreign currency translation adjustments</t>
  </si>
  <si>
    <t>Changes in cash flow hedges</t>
  </si>
  <si>
    <t>Comprehensive income</t>
  </si>
  <si>
    <t>Condensed Consolidated Statements of Comprehensive Income (Parenthetical) - USD ($) $ in Millions</t>
  </si>
  <si>
    <t>Other comprehensive income (loss), pension and other postretirement benefit plans, tax</t>
  </si>
  <si>
    <t>Condensed Consolidated Balance Sheets - USD ($) $ in Millions</t>
  </si>
  <si>
    <t>Dec. 31, 2015</t>
  </si>
  <si>
    <t>Current assets</t>
  </si>
  <si>
    <t>Cash and cash equivalents</t>
  </si>
  <si>
    <t>Accounts receivable, net</t>
  </si>
  <si>
    <t>Inventories, net</t>
  </si>
  <si>
    <t>Prepaid expenses and other</t>
  </si>
  <si>
    <t>Total current assets</t>
  </si>
  <si>
    <t>Property, plant and equipment, net</t>
  </si>
  <si>
    <t>Deferred income taxes</t>
  </si>
  <si>
    <t>Goodwill</t>
  </si>
  <si>
    <t>GM postretirement cost sharing asset</t>
  </si>
  <si>
    <t>Other assets and deferred charges</t>
  </si>
  <si>
    <t>Total assets</t>
  </si>
  <si>
    <t>Current liabilities</t>
  </si>
  <si>
    <t>Current portion of long-term debt</t>
  </si>
  <si>
    <t>Accounts payable</t>
  </si>
  <si>
    <t>Accrued compensation and benefits</t>
  </si>
  <si>
    <t>Deferred revenue</t>
  </si>
  <si>
    <t>Accrued expenses and other</t>
  </si>
  <si>
    <t>Total current liabilities</t>
  </si>
  <si>
    <t>Long-term debt, net</t>
  </si>
  <si>
    <t>Postretirement benefits and other long-term liabilities</t>
  </si>
  <si>
    <t>Total liabilities</t>
  </si>
  <si>
    <t>Stockholders' equity</t>
  </si>
  <si>
    <t>Common stock, par value $0.01 per share</t>
  </si>
  <si>
    <t>Paid-in capital</t>
  </si>
  <si>
    <t>Retained earnings</t>
  </si>
  <si>
    <t>Treasury stock at cost, 6.5 million shares as of June 30, 2016 and 6.2 million shares as of December 31, 2015</t>
  </si>
  <si>
    <t>Accumulated other comprehensive loss</t>
  </si>
  <si>
    <t>Defined benefit plans, net of tax</t>
  </si>
  <si>
    <t>Unrecognized loss on cash flow hedges</t>
  </si>
  <si>
    <t>Total stockholders’ equity</t>
  </si>
  <si>
    <t>Total liabilities and stockholders' equity</t>
  </si>
  <si>
    <t>Condensed Consolidated Balance Sheets (Parenthetical) - $ / shares shares in Millions</t>
  </si>
  <si>
    <t>Common stock, par or stated value per share</t>
  </si>
  <si>
    <t>Treasury stock, shares</t>
  </si>
  <si>
    <t>Condensed Consolidated Statements of Cash Flows - USD ($) $ in Millions</t>
  </si>
  <si>
    <t>Operating activities</t>
  </si>
  <si>
    <t>Adjustments to reconcile net income to net cash provided by operating activities</t>
  </si>
  <si>
    <t>Depreciation and amortization</t>
  </si>
  <si>
    <t>Stock-based compensation</t>
  </si>
  <si>
    <t>Pensions and other postretirement benefits, net of contributions</t>
  </si>
  <si>
    <t>Loss on disposal of property, plant and equipment, net</t>
  </si>
  <si>
    <t>Changes in operating assets and liabilities</t>
  </si>
  <si>
    <t>Accounts receivable</t>
  </si>
  <si>
    <t>Inventories</t>
  </si>
  <si>
    <t>Accounts payable and accrued expenses</t>
  </si>
  <si>
    <t>Other assets and liabilities</t>
  </si>
  <si>
    <t>Net cash provided by operating activities</t>
  </si>
  <si>
    <t>Investing activities</t>
  </si>
  <si>
    <t>Purchases of property, plant and equipment</t>
  </si>
  <si>
    <t>Proceeds from sale of property, plant and equipment</t>
  </si>
  <si>
    <t>Proceeds from government grants</t>
  </si>
  <si>
    <t>Final distribution of Reserve Yield Plus Fund</t>
  </si>
  <si>
    <t>Net cash used in investing activities</t>
  </si>
  <si>
    <t>Financing activities</t>
  </si>
  <si>
    <t>Payments of long-term debt and capital lease obligations</t>
  </si>
  <si>
    <t>Proceeds from issuance of long-term debt</t>
  </si>
  <si>
    <t>Purchase of treasury stock</t>
  </si>
  <si>
    <t>Employee stock option exercises</t>
  </si>
  <si>
    <t>Net cash provided by (used in) financing activities</t>
  </si>
  <si>
    <t>Effect of exchange rate changes on cash</t>
  </si>
  <si>
    <t>Net increase in cash and cash equivalents</t>
  </si>
  <si>
    <t>Cash and cash equivalents at beginning of period</t>
  </si>
  <si>
    <t>Cash and cash equivalents at end of period</t>
  </si>
  <si>
    <t>Supplemental cash flow information</t>
  </si>
  <si>
    <t>Interest paid</t>
  </si>
  <si>
    <t>Income taxes paid, net of refunds</t>
  </si>
  <si>
    <t>Organization and Basis of Presentation</t>
  </si>
  <si>
    <t>Organization, Consolidation and Presentation of Financial Statements [Abstract]</t>
  </si>
  <si>
    <t>Organization, Consolidation and Presentation of Financial Statements Disclosure [Text Block]</t>
  </si>
  <si>
    <t>1. ORGANIZATION AND BASIS OF PRESENTATION Organization American Axle &amp; Manufacturing Holdings, Inc. (Holdings) and its subsidiaries (collectively, we, our, us or AAM) is a Tier I supplier to the automotive industry. We manufacture, engineer, design and validate driveline and drivetrain systems and related components and chassis modules for light trucks, sport utility vehicles (SUVs), passenger cars, crossover vehicles and commercial vehicles. Driveline and drivetrain systems include components that transfer power from the transmission and deliver it to the drive wheels. Our driveline, drivetrain and related products include axles, chassis modules, driveshafts, power transfer units, transfer cases, chassis and steering components, driveheads, transmission parts, electric drive systems and metal-formed products. In addition to locations in the United States (U.S.) (Michigan, Ohio and Indiana), we also have offices or facilities in Brazil, China, Germany, India, Japan, Luxembourg, Mexico, Poland, Scotland, South Korea, Sweden and Thailand. Basis of Presentation We have prepared the accompanying interim condensed consolidated financial statements in accordance with the instructions to Form 10-Q under the Securities Exchange Act of 1934. These condensed consolidated financial statements are unaudited but include all normal recurring adjustments, which we consider necessary for a fair presentation of the information set forth herein. Results of operations for the periods presented are not necessarily indicative of the results for the full fiscal year. The balance sheet at December 31, 2015 presented herein has been derived from the audited consolidated financial statements at that date but does not include all of the information and footnotes required by accounting principles generally accepted in the United States of America (GAAP) for complete consolidated financial statements. In order to prepare the accompanying interim condensed consolidated financial statements, we are required to make estimates and assumptions that affect the reported amounts and disclosures in our interim condensed consolidated financial statements. Actual results could differ from those estimates. For further information, refer to the audited consolidated financial statements and notes included in our Annual Report on Form 10-K for the year ended December 31, 2015 . Effect of New Accounting Standards On March 31, 2016, the Financial Accounting Standards Board (FASB) issued Accounting Standards Update (ASU) 2016-09 - Compensation - Stock Compensation (Topic 718): Improvements to Employee Share-Based Payment Accounting. The update is intended to simplify the current guidance for stock-based compensation for a range of issues including: the timing of income statement impact for tax benefits or deficiencies in excess of compensation cost, the classification of tax-related cash flows resulting from share based payments, the allowable threshold for tax withholding without resulting in liability award classification, and a policy election for estimating forfeiture rates or recognizing forfeitures as they occur. This guidance becomes effective at the beginning of our 2017 fiscal year, however as permitted, we plan to early adopt this guidance in the fourth quarter of 2016. The guidance requires a retrospective, modified-retrospective, or prospective transition method depending on the applicable section of the ASU. We estimate the effect of implementing this ASU on our Consolidated Balance Sheet would increase our deferred tax assets and retained earnings by approximately $5.1 million as of January 1, 2016, using the modified-retrospective transition method, for the cumulative-effect adjustment of excess tax benefits that were not previously recognized because the related tax deduction had not reduced current taxes payable. We have evaluated the aspects of this new guidance and, other than this one-time increase in deferred tax assets and retained earnings, the adoption of this ASU will not have a material impact on our accounting for share-based payments. On February 25, 2016, the FASB issued ASU 2016-02 - Leases (Topic 842), which supersedes the existing lease accounting guidance and establishes new criteria for recognizing lease assets and liabilities. The most significant impact of the update, to AAM, is that a lessee will be required to recognize a "right-of-use" asset and lease liability for operating lease agreements that were not previously included on the balance sheet under the existing lease guidance. A lessee will be permitted to make a policy election, excluding recognition of the right-of-use asset and associated liability for lease terms of 12 months or less. Expense recognition in the statement of income along with cash flow statement classification for both financing (capital) and operating leases under the new standard will not be significantly changed from existing lease guidance. Accounting for leases as a lessor under the new guidance remains also largely unchanged. This guidance becomes effective for AAM at the beginning of our 2019 fiscal year and requires transition under a modified retrospective method. We are currently assessing the impact that this standard will have on our condensed consolidated financial statements. On May 1, 2015, the FASB issued ASU 2015-07 - Fair Value Measurement (Topic 820): Disclosures for Investments in Certain Entities That Calculate Net Asset Value per Share (or Its Equivalent) , which changes the disclosure requirements for investments in certain entities that calculate net asset value (NAV) per share. Under current accounting standards entities are permitted to estimate the fair value of certain investments using the investment's NAV as a practical expedient. The current disclosure guidance also permits entities to disclose the investment at NAV in the fair value hierarchy table as either Level 2 or Level 3, based upon certain criteria. The measurement basis utilizing NAV is different than the measurement criteria of all other investments which utilize inputs to calculate fair value. Due to this inconsistency, the FASB issued this ASU which prohibits entities from categorizing investments measured at NAV within the fair value hierarchy. Other than the change in presentation, which requires retrospective application, the adoption of this new guidance will not have an impact on our condensed consolidated financial statements. AAM adopted this policy on January 1, 2016. In 2014, the FASB issued ASU 2014-09 - Revenue from Contracts with Customers (Topic 606) , which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On March 17, 2016, the FASB issued ASU 2016-08 - Revenue from Contracts with Customers (Topic 606): Principal versus Agent Considerations (Reporting Revenue Gross Versus Net), to further clarify the new standard's guidance on identifying gross versus net reporting in the context of a contract. Based on the clarification, an entity should analyze the principal versus agent relationship for each specified good or service within a contract. On April 14, 2016, the FASB issued ASU 2016-10 - Revenue from Contracts with Customers (Topic 606): Identifying Performance Obligations and Licensing, which better articulates the principle for determining whether promised goods or services are separately identifiable in the context of the contract. The guidance also excludes from an entity's performance obligation analysis, the requirement to assess certain promised contract goods and services deemed immaterial in the context of the contract. On May 9, 2016, the FASB issued ASU 2016-12 - Revenue from Contracts with Customers (Topic 606): Narrow-Scope Improvements and Practical Expedients , which addresses improvements to the guidance on collectibility, non-cash consideration, and completed contracts at transition. The update also provides a practical expedient for contract modifications at transition and a policy election related to the presentation of sales taxes and other similar taxes collected from customers. On August 12, 2015, the FASB issued ASU 2015-14 - Revenue from Contracts with Customers (Topic 606): Deferral of the Effective Date , to formally defer the initial standard's effective date by one-year, making this guidance effective for AAM at the beginning of our 2018 fiscal year. We are currently assessing the impact that this standard will have on our condensed consolidated financial statements. Share Repurchase Program In the second quarter of 2016, AAM's Board of Directors authorized a share repurchase program of up to $100 million of AAM's common shares through December 31, 2018 as part of AAM's overall capital allocation strategy. The repurchase of shares may be made in the open market or in privately negotiated transactions and will be funded through available cash balances and cash flow from operations. The timing and amount of any share repurchases will be determined based on market and economic conditions, share price, alternative uses of capital and other factors. During the second quarter of 2016, we completed an initial share repurchase of 100,000 shares for $1.5 million under the authorized share repurchase program.</t>
  </si>
  <si>
    <t>Inventory Disclosure [Abstract]</t>
  </si>
  <si>
    <t>Inventory Disclosure [Text Block]</t>
  </si>
  <si>
    <t>2. INVENTORIES We state our inventories at the lower of cost or market. The cost of our inventories is determined using the FIFO method. When we determine that our gross inventories exceed usage requirements, or if inventories become obsolete or otherwise not saleable, we record a provision for such loss as a component of our inventory accounts. Inventories consist of the following: June 30, 2016 December 31, 2015 (in millions) Raw materials and work-in-progress $ 221.3 $ 228.7 Finished goods 34.2 31.1 Gross inventories 255.5 259.8 Inventory valuation reserves (28.6 ) (29.3 ) Inventories, net $ 226.9 $ 230.5</t>
  </si>
  <si>
    <t>Long-Term Debt</t>
  </si>
  <si>
    <t>Debt Disclosure [Abstract]</t>
  </si>
  <si>
    <t>Long-term Debt [Text Block]</t>
  </si>
  <si>
    <t>3. LONG-TERM DEBT Long-term debt consists of the following: June 30, 2016 December 31, 2015 (in millions) Revolving Credit Facility $ — $ — 7.75% Notes 200.0 200.0 6.625% Notes 550.0 550.0 6.25% Notes 400.0 400.0 5.125% Notes 200.0 200.0 Foreign credit facilities 64.6 38.0 Capital lease obligations 5.3 5.6 Total debt 1,419.9 1,393.6 Less: Current portion of long-term debt 3.4 3.3 Long-term debt 1,416.5 1,390.3 Less: Debt issuance costs 13.2 14.6 Long-term debt, net $ 1,403.3 $ 1,375.7 Revolving Credit Facility As of June 30, 2016 , the revolving credit facility provided up to $523.5 million of revolving bank financing commitments through September 13, 2018. At June 30, 2016 , we had $513.1 million available under the revolving credit facility. This availability reflects a reduction of $10.4 million for standby letters of credit issued against the facility. The revolving credit facility provides back-up liquidity for our foreign credit facilities. We intend to use the availability of long-term financing under the revolving credit facility to refinance any current maturities related to such debt agreements that are not otherwise refinanced on a long-term basis in their local markets, except where otherwise reclassified to current portion of long-term debt on our Condensed Consolidated Balance Sheet. Foreign credit facilities We utilize local currency credit facilities to finance the operations of certain foreign subsidiaries. During the six months ended June 30, 2016, we increased the borrowings on our foreign credit facilities, primarily to fund capital expenditures and working capital in preparation for the launch of programs in China. At June 30, 2016 , $64.6 million was outstanding under our foreign credit facilities and an additional $62.9 million was available. The weighted-average interest rate of our long-term debt outstanding was 6.6% at June 30, 2016 and 6.5% at December 31, 2015 .</t>
  </si>
  <si>
    <t>Fair Value</t>
  </si>
  <si>
    <t>Fair Value Disclosures [Abstract]</t>
  </si>
  <si>
    <t>Fair Value Disclosures [Text Block]</t>
  </si>
  <si>
    <t>4. FAIR VALUE 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Financial instruments The estimated fair value of our financial assets and liabilities that are recognized at fair value on a recurring basis, using available market information and other observable data, are as follows: June 30, 2016 December 31, 2015 Carrying Amount Fair Value Carrying Amount Fair Value Input (in millions) Balance Sheet Classification Cash equivalents $ 97.7 $ 97.7 $ 61.7 $ 61.7 Level 1 Currency forward contracts - Prepaid expenses and other Nondesignated currency forward contracts 0.4 0.4 0.2 0.2 Level 2 Currency forward contracts - Other assets and deferred charges Cash flow hedges 0.4 0.4 — — Level 2 Currency forward contracts - Accrued expenses and other Cash flow hedges 8.8 8.8 7.5 7.5 Level 2 Nondesignated currency forward contracts 1.3 1.3 1.9 1.9 Level 2 Currency forward contracts - Postretirement benefits and other long-term liabilities Cash flow hedges 7.3 7.3 5.9 5.9 Level 2 The carrying values of our cash, accounts receivable, accounts payable and accrued liabilities approximate their fair values due to the short-term maturities of these instruments. The carrying values of our borrowings under the foreign credit facilities approximate their fair value due to the frequent resetting of the interest rates. We estimated the fair value of the amounts outstanding on our debt using available market information and other observable data, to be as follows: June 30, 2016 December 31, 2015 Carrying Amount Fair Value Carrying Amount Fair Value Input (in millions) Revolving Credit Facility $ — $ — $ — $ — Level 2 7.75% Notes 200.0 222.0 200.0 218.5 Level 2 6.625% Notes 550.0 578.9 550.0 574.8 Level 2 6.25% Notes 400.0 416.0 400.0 415.0 Level 2 5.125% Notes 200.0 203.5 200.0 202.0 Level 2</t>
  </si>
  <si>
    <t>Derivatives</t>
  </si>
  <si>
    <t>Derivative Instruments and Hedging Activities Disclosure [Abstract]</t>
  </si>
  <si>
    <t>Derivative Instruments and Hedging Activities Disclosure [Text Block]</t>
  </si>
  <si>
    <t>5. DERIVATIVES Our business and financial results are affected by fluctuations in world financial markets, including interest rates and currency exchange rates. Our hedging policy has been developed to manage these risks to an acceptable level based on management’s judgment of the appropriate trade-off between risk, opportunity and cost. We do not hold financial instruments for trading or speculative purposes. Currency forward contracts From time to time, we use foreign currency forward contracts to reduce the effects of fluctuations in exchange rates, primarily relating to the Mexican Peso, Euro, Brazilian Real, British Pound Sterling, Thai Baht, Swedish Krona, Chinese Yuan and Polish Zloty. As of June 30, 2016 , we have currency forward contracts outstanding with a notional amount of $196.8 million that hedge our exposure to changes in foreign currency exchange rates for certain payroll expenses into the second quarter of 2019 and certain direct and indirect inventory and other working capital items through 2016. The following table summarizes the reclassification of pre-tax derivative losses into net income from accumulated other comprehensive loss for those derivative instruments designated as cash flow hedges under Accounting Standards Codification 815 - Derivatives and Hedging (ASC 815): Loss Reclassified During Loss Expected to Location of Loss Three Months Ended Six Months Ended be Reclassified Reclassified into June 30, June 30, During the Net Income 2016 2015 2016 2015 Next 12 Months (in millions) Currency forward contracts Cost of Goods Sold $ (2.3 ) $ (2.3 ) $ (4.3 ) $ (3.8 ) $ (8.8 ) See Note 10 - Reclassifications Out of Accumulated Other Comprehensive Income (Loss) (AOCI) for amounts recognized in other comprehensive income (loss) during the three and six months ended June 30, 2016 and June 30, 2015. The following table summarizes the amount and location of losses recognized in the Condensed Consolidated Statements of Income for those derivative instruments not designated as hedging instruments under ASC 815: Loss Recognized During Location of Loss Three Months Ended Six Months Ended Recognized in June 30, June 30, Net Income 2016 2015 2016 2015 (in millions) Currency forward contracts Cost of Goods Sold $ (2.2 ) $ (1.0 ) $ (2.7 ) $ (2.0 ) Currency forward contracts Other Income, Net — (0.3 ) (0.7 ) (0.3 )</t>
  </si>
  <si>
    <t>Employee Benefit Plans</t>
  </si>
  <si>
    <t>Defined Benefit Plans and Other Postretirement Benefit Plans Disclosures [Abstract]</t>
  </si>
  <si>
    <t>Pension and Other Postretirement Benefits Disclosure [Text Block]</t>
  </si>
  <si>
    <t>6. EMPLOYEE BENEFIT PLANS The components of net periodic benefit cost (credit) are as follows: Pension Benefits Three Months Ended Six Months Ended June 30, June 30, 2016 2015 2016 2015 (in millions) Service cost $ 0.8 $ 0.8 $ 1.5 $ 1.6 Interest cost 7.3 7.2 14.6 14.4 Expected asset return (10.7 ) (10.6 ) (21.4 ) (21.2 ) Amortized loss 1.4 1.3 2.8 3.0 Net periodic benefit credit $ (1.2 ) $ (1.3 ) $ (2.5 ) $ (2.2 ) Other Postretirement Benefits Three Months Ended Six Months Ended June 30, June 30, 2016 2015 2016 2015 (in millions) Service cost $ 0.1 $ 0.1 $ 0.2 $ 0.2 Interest cost 3.5 3.8 7.0 7.6 Amortized loss 0.1 0.2 0.2 0.4 Amortized prior service credit (0.6 ) (0.7 ) (1.3 ) (1.4 ) Net periodic benefit cost $ 3.1 $ 3.4 $ 6.1 $ 6.8 The noncurrent liabilities associated with our pension and other postretirement benefit plans are classified as postretirement benefits and other long-term liabilities on our Condensed Consolidated Balance Sheets. As of June 30, 2016 and December 31, 2015 , we have a noncurrent pension liability of $100.7 million and $103.1 million , respectively. As of June 30, 2016 and December 31, 2015 , we have a noncurrent other postretirement benefits liability of $544.8 million and $559.0 million , respectively. Due to the availability of our prefunding balances (previous contributions in excess of prior required pension contributions) for our U.S. pension plans and our contributions made in 2015 for our U.K. pension plan, we are not required to make any cash payments to our pension trusts in 2016. We expect our cash payments for other postretirement benefit obligations in 2016, net of GM cost sharing, to be approximately $16 million .</t>
  </si>
  <si>
    <t>Product Warranties</t>
  </si>
  <si>
    <t>Product Warranties Disclosures [Abstract]</t>
  </si>
  <si>
    <t>Product Warranty Disclosure [Text Block]</t>
  </si>
  <si>
    <t>7. PRODUCT WARRANTIES We record a liability for estimated warranty obligations at the dates our products are sold. These estimates are establishe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We continuously evaluate these estimates and our customers' administration of their warranty programs. We closely monitor actual warranty claim data and adjust the liability, as necessary, on a quarterly basis. The following table provides a reconciliation of changes in the product warranty liability: Three Months Ended Six Months Ended June 30, June 30, 2016 2015 2016 2015 (in millions) Beginning balance $ 37.0 $ 17.9 $ 36.6 $ 12.4 Accruals 4.1 5.0 8.0 9.5 Payments (3.2 ) (0.4 ) (3.7 ) (0.6 ) Adjustment to prior period accruals — 0.8 (3.1 ) 2.2 Foreign currency translation — (0.1 ) 0.1 (0.3 ) Ending balance $ 37.9 $ 23.2 $ 37.9 $ 23.2</t>
  </si>
  <si>
    <t>Income Taxes</t>
  </si>
  <si>
    <t>Income Tax Disclosure [Abstract]</t>
  </si>
  <si>
    <t>Income Tax Disclosure [Text Block]</t>
  </si>
  <si>
    <t>8. INCOME TAXES We are required to adjust our effective tax rate each quarter to estimate our annual effective tax rate. We must also record the tax impact of certain discrete, unusual or infrequently occurring items,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ions. Income tax expense was $20.7 million in the three months ended June 30, 2016 as compared to $12.9 million in the three months ended June 30, 2015 . Our effective income tax rate was 22.6% in the second quarter of 2016 as compared to 18.0% in the second quarter of 2015 . Income tax expense was $36.0 million in the six months ended June 30, 2016 as compared to $22.1 million in the six months ended June 30, 2015 . Our effective income tax rate was 21.4% in the six months ended June 30, 2016 as compared to 16.5% in the six months ended June 30, 2015 . Our effective tax rates for the three and six months ended June 30, 2016 are higher than our effective tax rates for the three and six months ended June 30, 2015 primarily as a result of an increase in the proportionate share of income attributable to higher tax rate jurisdictions. Our income tax expense and effective tax rates for the three and six months ended June 30, 2016 and June 30, 2015 reflect the impact of favorable foreign tax rates, partially offset by our inability to realize a tax benefit for current foreign losses. Based on the status of audits outside the U.S., and the protocol of finalizing audits by the relevant tax authorities, it is not possible to estimate the timing or impact of changes, if any, to previously recorded uncertain tax positions. As of June 30, 2016 and December 31, 2015, we have recorded a liability for unrecognized income tax benefits and related interest and penalties of $29.6 million and $48.5 million , respectively. In January 2016, we completed negotiations with the Mexican tax authorities to settle transfer pricing audits. Including these settlements, we made payments of $26.1 million in the first six months of 2016 to the Mexican tax authorities related to transfer pricing matters and we expect our total transfer pricing related payments in 2016 to be in the range of $30 to $40 million . Although it is difficult to estimate with certainty the amount of our tax liabilities for the years that remain subject to audit, we do not expect the settlements will be materially different from what we have recorded in unrecognized tax benefits. We will continue to monitor the progress and conclusions of current and future audits and will adjust our estimated liability as necessary.</t>
  </si>
  <si>
    <t>Earnings Per Share (EPS)</t>
  </si>
  <si>
    <t>Earnings Per Share [Abstract]</t>
  </si>
  <si>
    <t>Earnings Per Share [Text Block]</t>
  </si>
  <si>
    <t>9. EARNINGS PER SHARE (EPS) We present earnings per share using the two-class method. This method allocates undistributed earnings between common shares and non-vested share based payment awards that entitle the holder to non-forfeitable dividend rights. Our participating securities include non-vested restricted stock units. The following table sets forth the computation of our basic and diluted EPS available to shareholders of common stock (excluding participating securities): Three Months Ended Six Months Ended June 30, June 30, 2016 2015 2016 2015 (in millions, except per share data) Numerator Net income $ 71.0 $ 58.6 $ 132.1 $ 111.8 Less: Net income attributable to participating securities (1.7 ) (1.4 ) (3.0 ) (2.6 ) Net income attributable to common shareholders - Basic $ 69.3 $ 57.2 $ 129.1 $ 109.2 Undistributed earnings reallocated to common shareholders under two step dilutive method — — — — Net income attributable to common shareholders - Dilutive $ 69.3 $ 57.2 $ 129.1 $ 109.2 Denominators Basic common shares outstanding - Weighted-average shares outstanding 78.3 77.8 78.1 77.7 Less: Participating securities (1.8 ) (1.9 ) (1.8 ) (1.9 ) Weighted-average common shares outstanding 76.5 75.9 76.3 75.8 Effect of dilutive securities - Dilutive stock-based compensation 0.4 0.4 0.4 0.4 Diluted shares outstanding - Adjusted weighted-average shares after assumed conversions 76.9 76.3 76.7 76.2 Basic EPS $ 0.91 $ 0.75 $ 1.69 $ 1.44 Diluted EPS $ 0.90 $ 0.75 $ 1.68 $ 1.43 Certain exercisable stock options were excluded from the computations of diluted EPS because the exercise price of these options was greater than the average period market prices. The number of stock options outstanding, which were not included in the calculation of diluted EPS, was 0.2 million at both June 30, 2016 and June 30, 2015 . The exercise price related to the excluded exercisable stock options was $26.02 at both June 30, 2016 and June 30, 2015 .</t>
  </si>
  <si>
    <t>Reclassifications out of Accumulated Other Comprehensive Income (Loss)</t>
  </si>
  <si>
    <t>Reclassifications out of Accumulated Other Comprehensive Income (Loss) [Abstract]</t>
  </si>
  <si>
    <t>Disclosure of Reclassification Amount [Text Block]</t>
  </si>
  <si>
    <t>10. RECLASSIFICATIONS OUT OF ACCUMULATED OTHER COMPREHENSIVE INCOME (LOSS) (AOCI) Reclassification adjustments and other activity impacting accumulated other comprehensive income (loss) during the three months ended June 30, 2016 and June 30, 2015 are as follows (in millions) : Defined Benefit Plans Foreign Currency Translation Adjustments Unrecognized Loss on Cash Flow Hedges Total Balance at March 31, 2016 $ (219.7 ) $ (104.2 ) $ (10.0 ) $ (333.9 ) Other comprehensive income (loss) before reclassifications — 0.8 (8.0 ) (7.2 ) Income tax effect of other comprehensive income (loss) before reclassifications — — — — Amounts reclassified from accumulated other comprehensive loss 0.9 (a) — 2.3 (b) 3.2 Income tax benefit reclassified into net income (0.4 ) — — (0.4 ) Net current period other comprehensive income (loss) 0.5 0.8 (5.7 ) (4.4 ) Balance at June 30, 2016 $ (219.2 ) $ (103.4 ) $ (15.7 ) $ (338.3 ) Defined Benefit Plans Foreign Currency Translation Adjustments Unrecognized Loss on Cash Flow Hedges Total Balance at March 31, 2015 $ (236.7 ) $ (80.4 ) $ (7.9 ) $ (325.0 ) Other comprehensive income (loss) before reclassifications — 3.0 (3.5 ) (0.5 ) Income tax effect of other comprehensive income (loss) before reclassifications — — — — Amounts reclassified from accumulated other comprehensive loss 1.3 (a) — 2.3 (b) 3.6 Income tax benefit reclassified into net income (0.4 ) — — (0.4 ) Net current period other comprehensive income (loss) 0.9 3.0 (1.2 ) 2.7 Balance at June 30, 2015 $ (235.8 ) $ (77.4 ) $ (9.1 ) $ (322.3 ) (a) The amount reclassified from AOCI included $1.2 million in cost of goods sold (COGS) and $(0.3) million in selling, general &amp; administrative expenses (SG&amp;A) for the three months ended June 30, 2016 and $1.5 million in COGS and $(0.2) million in SG&amp;A for the three months ended June 30, 2015. (b) The amounts reclassified from AOCI are included in COGS. Reclassification adjustments and other activity impacting accumulated other comprehensive income (loss) during the six months ended June 30, 2016 and June 30, 2015 are as follows (in millions) : Defined Benefit Plans Foreign Currency Translation Adjustments Unrecognized Loss on Cash Flow Hedges Total Balance at December 31, 2015 $ (223.9 ) $ (119.2 ) $ (13.4 ) $ (356.5 ) Other comprehensive income (loss) before reclassifications 5.7 15.8 (6.6 ) 14.9 Income tax effect of other comprehensive income (loss) before reclassifications (2.0 ) — — (2.0 ) Amounts reclassified from accumulated other comprehensive loss 1.7 (a) — 4.3 (b) 6.0 Income tax benefit reclassified into net income (0.7 ) — — (0.7 ) Net current period other comprehensive income (loss) 4.7 15.8 (2.3 ) 18.2 Balance at June 30, 2016 $ (219.2 ) $ (103.4 ) $ (15.7 ) $ (338.3 ) Defined Benefit Plans Foreign Currency Translation Adjustments Unrecognized Loss on Cash Flow Hedges Total Balance at December 31, 2014 $ (240.6 ) $ (48.9 ) $ (7.4 ) $ (296.9 ) Other comprehensive income (loss) before reclassifications 4.7 (28.5 ) (5.5 ) (29.3 ) Income tax effect of other comprehensive income (loss) before reclassifications (1.6 ) — — (1.6 ) Amounts reclassified from accumulated other comprehensive loss 2.5 (a) — 3.8 (b) 6.3 Income tax benefit reclassified into net income (0.8 ) — — (0.8 ) Net current period other comprehensive income (loss) 4.8 (28.5 ) (1.7 ) (25.4 ) Balance at June 30, 2015 $ (235.8 ) $ (77.4 ) $ (9.1 ) $ (322.3 ) (a) The amount reclassified from AOCI included $2.3 million in COGS and $(0.6) million in SG&amp;A for the six months ended June 30, 2016 and $2.9 million in COGS and $(0.4) million in SG&amp;A for the six months ended June 30, 2015. (b) The amounts reclassified from AOCI are included in COGS.</t>
  </si>
  <si>
    <t>Supplemental Guarantor Condensed Consolidating Financial Statements</t>
  </si>
  <si>
    <t>Supplemental Guarantor Condensed Consolidating Financial Statements [Abstract]</t>
  </si>
  <si>
    <t>Supplemental Guarantor Disclosure [Text Block]</t>
  </si>
  <si>
    <t>11. SUPPLEMENTAL GUARANTOR CONDENSED CONSOLIDATING FINANCIAL STATEMENTS Holdings has no significant assets other than its 100% ownership in AAM, Inc. and no direct subsidiaries other than AAM, Inc. The 7.75% Notes, 6.625% Notes, 6.25% Notes and 5.125% Notes are senior unsecured obligations of AAM Inc.; all of which are fully and unconditionally guaranteed, on a joint and several basis, by Holdings and substantially all domestic subsidiaries of AAM, Inc, which are 100% indirectly owned by Holdings. These Condensed Consolidating Financial Statements are prepared under the equity method of accounting whereby the investments in subsidiaries are recorded at cost and adjusted for the parent’s share of the subsidiaries’ cumulative results of operations, capital contributions and distributions, and other equity changes. Condensed Consolidating Statements of Income Three Months Ended June 30, (in millions) Holdings AAM Inc. Guarantor Subsidiaries Non-Guarantor Subsidiaries Elims Consolidated 2016 Net sales External $ — $ 308.4 $ 56.7 $ 660.3 $ — $ 1,025.4 Intercompany — 2.8 63.3 4.1 (70.2 ) — Total net sales — 311.2 120.0 664.4 (70.2 ) 1,025.4 Cost of goods sold — 291.8 96.9 515.5 (70.2 ) 834.0 Gross profit — 19.4 23.1 148.9 — 191.4 Selling, general and administrative expenses — 70.2 — 9.7 — 79.9 Operating income (loss) — (50.8 ) 23.1 139.2 — 111.5 Non-operating income (expense), net — (23.5 ) 2.5 1.2 — (19.8 ) Income (loss) before income taxes — (74.3 ) 25.6 140.4 — 91.7 Income tax expense — 13.2 0.1 7.4 — 20.7 Earnings (loss) from equity in subsidiaries 71.0 86.3 (11.3 ) — (146.0 ) — Net income (loss) before royalties 71.0 (1.2 ) 14.2 133.0 (146.0 ) 71.0 Royalties — 72.2 — (72.2 ) — — Net income after royalties 71.0 71.0 14.2 60.8 (146.0 ) 71.0 Other comprehensive income (loss), net of tax (4.4 ) (4.4 ) 6.5 0.4 (2.5 ) (4.4 ) Comprehensive income $ 66.6 $ 66.6 $ 20.7 $ 61.2 $ (148.5 ) $ 66.6 Holdings AAM Inc. Guarantor Subsidiaries Non-Guarantor Subsidiaries Elims Consolidated 2015 Net sales External $ — $ 298.7 $ 56.7 $ 648.6 $ — $ 1,004.0 Intercompany — 2.4 65.9 5.3 (73.6 ) — Total net sales — 301.1 122.6 653.9 (73.6 ) 1,004.0 Cost of goods sold — 292.7 99.7 520.7 (73.6 ) 839.5 Gross profit — 8.4 22.9 133.2 — 164.5 Selling, general and administrative expenses — 60.1 — 10.5 — 70.6 Operating income (loss) — (51.7 ) 22.9 122.7 — 93.9 Non-operating income (expense), net — (25.3 ) 2.8 0.1 — (22.4 ) Income (loss) before income taxes — (77.0 ) 25.7 122.8 — 71.5 Income tax expense — 7.5 0.1 5.3 — 12.9 Earnings (loss) from equity in subsidiaries 58.6 81.6 (3.4 ) — (136.8 ) — Net income (loss) before royalties 58.6 (2.9 ) 22.2 117.5 (136.8 ) 58.6 Royalties — 61.5 — (61.5 ) — — Net income after royalties 58.6 58.6 22.2 56.0 (136.8 ) 58.6 Other comprehensive income (loss), net of tax 2.7 2.7 (0.2 ) (0.3 ) (2.2 ) 2.7 Comprehensive income $ 61.3 $ 61.3 $ 22.0 $ 55.7 $ (139.0 ) $ 61.3 Condensed Consolidating Statements of Income Six Months Ended June 30, (in millions) Holdings AAM Inc. Guarantor Subsidiaries Non-Guarantor Subsidiaries Elims Consolidated 2016 Net sales External $ — $ 591.6 $ 111.5 $ 1,291.5 $ — $ 1,994.6 Intercompany — 4.4 123.0 7.8 (135.2 ) — Total net sales — 596.0 234.5 1,299.3 (135.2 ) 1,994.6 Cost of goods sold — 568.1 189.4 1,006.9 (135.2 ) 1,629.2 Gross profit — 27.9 45.1 292.4 — 365.4 Selling, general and administrative expenses — 137.7 — 17.8 — 155.5 Operating income (loss) — (109.8 ) 45.1 274.6 — 209.9 Non-operating income (expense), net — (47.8 ) 5.5 0.5 — (41.8 ) Income (loss) before income taxes — (157.6 ) 50.6 275.1 — 168.1 Income tax expense — 21.0 0.2 14.8 — 36.0 Earnings (loss) from equity in subsidiaries 132.1 179.2 (20.9 ) — (290.4 ) — Net income before royalties 132.1 0.6 29.5 260.3 (290.4 ) 132.1 Royalties — 131.5 — (131.5 ) — — Net income after royalties 132.1 132.1 29.5 128.8 (290.4 ) 132.1 Other comprehensive income, net of tax 18.2 18.2 22.2 20.2 (60.6 ) 18.2 Comprehensive income $ 150.3 $ 150.3 $ 51.7 $ 149.0 $ (351.0 ) $ 150.3 Holdings AAM Inc. Guarantor Subsidiaries Non-Guarantor Subsidiaries Elims Consolidated 2015 Net sales External $ — $ 573.6 $ 113.9 $ 1,285.6 $ — $ 1,973.1 Intercompany — 5.5 130.3 9.9 (145.7 ) — Total net sales — 579.1 244.2 1,295.5 (145.7 ) 1,973.1 Cost of goods sold — 563.6 200.3 1,037.6 (145.7 ) 1,655.8 Gross profit — 15.5 43.9 257.9 — 317.3 Selling, general and administrative expenses — 119.6 — 19.5 — 139.1 Operating income (loss) — (104.1 ) 43.9 238.4 — 178.2 Non-operating income (expense), net — (50.7 ) 5.1 1.3 — (44.3 ) Income (loss) before income taxes — (154.8 ) 49.0 239.7 — 133.9 Income tax expense (benefit) — 12.0 (0.3 ) 10.4 — 22.1 Earnings (loss) from equity in subsidiaries 111.8 156.5 (9.4 ) — (258.9 ) — Net income (loss) before royalties 111.8 (10.3 ) 39.9 229.3 (258.9 ) 111.8 Royalties — 122.1 — (122.1 ) — — Net income after royalties 111.8 111.8 39.9 107.2 (258.9 ) 111.8 Other comprehensive loss, net of tax (25.4 ) (25.4 ) (27.2 ) (29.0 ) 81.6 (25.4 ) Comprehensive income $ 86.4 $ 86.4 $ 12.7 $ 78.2 $ (177.3 ) $ 86.4 Condensed Consolidating Balance Sheets (in millions) Holdings AAM Inc. Guarantor Subsidiaries Non-Guarantor Subsidiaries Elims Consolidated June 30, 2016 Assets Current assets Cash and cash equivalents $ — $ 169.1 $ — $ 219.3 $ — $ 388.4 Accounts receivable, net — 159.2 28.2 454.3 — 641.7 Intercompany receivables — 296.5 297.0 9.1 (602.6 ) — Inventories, net — 53.7 28.0 145.2 — 226.9 Prepaid expenses and other — 24.1 0.4 52.9 — 77.4 Total current assets — 702.6 353.6 880.8 (602.6 ) 1,334.4 Property, plant and equipment, net — 213.0 95.4 772.3 — 1,080.7 Goodwill — — 147.8 6.6 — 154.4 Intercompany notes and accounts receivable — 346.9 248.7 — (595.6 ) — Other assets and deferred charges — 653.8 42.1 167.3 — 863.2 Investment in subsidiaries 783.3 1,487.6 — — (2,270.9 ) — Total assets $ 783.3 $ 3,403.9 $ 887.6 $ 1,827.0 $ (3,469.1 ) $ 3,432.7 Liabilities and Stockholders’ Equity Current liabilities Current portion of long-term debt $ — $ — $ — $ 3.4 $ — $ 3.4 Accounts payable — 146.6 43.5 313.7 — 503.8 Intercompany payables — 293.9 160.3 148.4 (602.6 ) — Accrued expenses and other — 123.0 4.7 117.0 — 244.7 Total current liabilities — 563.5 208.5 582.5 (602.6 ) 751.9 Intercompany notes and accounts payable 325.9 — 26.1 243.6 (595.6 ) — Long-term debt, net — 1,337.8 4.3 61.2 — 1,403.3 Investment in subsidiaries obligation — — 105.9 — (105.9 ) — Other long-term liabilities — 719.3 0.5 100.3 — 820.1 Total liabilities 325.9 2,620.6 345.3 987.6 (1,304.1 ) 2,975.3 Total stockholders’ equity 457.4 783.3 542.3 839.4 (2,165.0 ) 457.4 Total liabilities and stockholders’ equity $ 783.3 $ 3,403.9 $ 887.6 $ 1,827.0 $ (3,469.1 ) $ 3,432.7 Holdings AAM Inc. Guarantor Subsidiaries Non-Guarantor Subsidiaries Elims Consolidated December 31, 2015 Assets Current assets Cash and cash equivalents $ — $ 52.0 $ — $ 230.5 $ — $ 282.5 Accounts receivable, net — 127.2 19.7 392.2 — 539.1 Intercompany receivables — 311.8 249.7 9.4 (570.9 ) — Inventories, net — 59.8 31.1 139.6 — 230.5 Prepaid expenses and other — 30.4 0.5 41.2 — 72.1 Total current assets — 581.2 301.0 812.9 (570.9 ) 1,124.2 Property, plant and equipment, net — 214.1 91.9 740.2 — 1,046.2 Goodwill — — 147.8 6.6 — 154.4 Intercompany notes and accounts receivable — 393.5 252.2 — (645.7 ) — Other assets and deferred charges — 683.6 41.4 152.9 — 877.9 Investment in subsidiaries 622.3 1,315.9 — — (1,938.2 ) — Total assets $ 622.3 $ 3,188.3 $ 834.3 $ 1,712.6 $ (3,154.8 ) $ 3,202.7 Liabilities and Stockholders’ Equity Current liabilities Current portion of long-term debt $ — $ — $ — $ 3.3 $ — $ 3.3 Accounts payable — 103.0 35.8 273.9 — 412.7 Intercompany payables — 248.7 154.9 167.3 (570.9 ) — Accrued expenses and other — 134.2 4.1 144.9 — 283.2 Total current liabilities — 485.9 194.8 589.4 (570.9 ) 699.2 Intercompany notes and accounts payable 320.8 10.3 — 314.6 (645.7 ) — Long-term debt, net — 1,336.5 4.5 34.7 — 1,375.7 Investment in subsidiaries obligation — — 111.7 — (111.7 ) — Other long-term liabilities — 733.3 0.5 92.5 — 826.3 Total liabilities 320.8 2,566.0 311.5 1,031.2 (1,328.3 ) 2,901.2 Total stockholders’ equity 301.5 622.3 522.8 681.4 (1,826.5 ) 301.5 Total liabilities and stockholders’ equity $ 622.3 $ 3,188.3 $ 834.3 $ 1,712.6 $ (3,154.8 ) $ 3,202.7 Condensed Consolidating Statements of Cash Flows Six Months Ended June 30, (in millions) Holdings AAM Inc. Guarantor Subsidiaries Non-Guarantor Subsidiaries Elims Consolidated 2016 Net cash provided by operating activities $ — $ 140.2 $ 11.6 $ 31.7 $ — $ 183.5 Investing activities Purchases of property, plant and equipment — (18.8 ) (9.6 ) (77.3 ) — (105.7 ) Proceeds from sale of property, plant and equipment — — 0.2 0.4 — 0.6 Proceeds from government grants — — — 2.8 — 2.8 Final distribution of Reserve Yield Plus Fund — 1.0 — — — 1.0 Intercompany activity — — (2.0 ) — 2.0 — Net cash used in investing activities — (17.8 ) (11.4 ) (74.1 ) 2.0 (101.3 ) Financing activities Net debt activity — (0.4 ) (0.2 ) 26.4 — 25.8 Employee stock option exercises — 0.1 — — — 0.1 Purchase of treasury stock (5.0 ) — — — — (5.0 ) Intercompany activity 5.0 (5.0 ) — 2.0 (2.0 ) — Net cash provided by (used in) financing activities — (5.3 ) (0.2 ) 28.4 (2.0 ) 20.9 Effect of exchange rate changes on cash — — — 2.8 — 2.8 Net increase (decrease) in cash and cash equivalents — 117.1 — (11.2 ) — 105.9 Cash and cash equivalents at beginning of period — 52.0 — 230.5 — 282.5 Cash and cash equivalents at end of period $ — $ 169.1 $ — $ 219.3 $ — $ 388.4 Holdings AAM Inc. Guarantor Subsidiaries Non-Guarantor Subsidiaries Elims Consolidated 2015 Net cash provided by operating activities $ — $ 80.7 $ 23.1 $ 50.5 $ — $ 154.3 Investing activities Purchases of property, plant and equipment — (17.5 ) (4.9 ) (69.0 ) — (91.4 ) Proceeds from sale of property, plant and equipment — 0.1 — — — 0.1 Intercompany activity — — (18.0 ) — 18.0 — Net cash used in investing activities — (17.4 ) (22.9 ) (69.0 ) 18.0 (91.3 ) Financing activities Net debt activity — (3.8 ) (0.2 ) (0.4 ) — (4.4 ) Employee stock option exercises — 0.4 — — — 0.4 Purchase of treasury stock (2.7 ) — — — — (2.7 ) Intercompany activity 2.7 (2.7 ) — 18.0 (18.0 ) — Net cash provided by (used in) financing activities — (6.1 ) (0.2 ) 17.6 (18.0 ) (6.7 ) Effect of exchange rate changes on cash — — — (4.2 ) — (4.2 ) Net increase (decrease) in cash and cash equivalents — 57.2 — (5.1 ) — 52.1 Cash and cash equivalents at beginning of period — 69.7 — 179.5 — 249.2 Cash and cash equivalents at end of period $ — $ 126.9 $ — $ 174.4 $ — $ 301.3</t>
  </si>
  <si>
    <t>Organization and Basis of Presentation (Policies)</t>
  </si>
  <si>
    <t>New Accounting Pronouncements, Policy [Policy Text Block]</t>
  </si>
  <si>
    <t xml:space="preserve">Effect of New Accounting Standards On March 31, 2016, the Financial Accounting Standards Board (FASB) issued Accounting Standards Update (ASU) 2016-09 - Compensation - Stock Compensation (Topic 718): Improvements to Employee Share-Based Payment Accounting. The update is intended to simplify the current guidance for stock-based compensation for a range of issues including: the timing of income statement impact for tax benefits or deficiencies in excess of compensation cost, the classification of tax-related cash flows resulting from share based payments, the allowable threshold for tax withholding without resulting in liability award classification, and a policy election for estimating forfeiture rates or recognizing forfeitures as they occur. This guidance becomes effective at the beginning of our 2017 fiscal year, however as permitted, we plan to early adopt this guidance in the fourth quarter of 2016. The guidance requires a retrospective, modified-retrospective, or prospective transition method depending on the applicable section of the ASU. We estimate the effect of implementing this ASU on our Consolidated Balance Sheet would increase our deferred tax assets and retained earnings by approximately $5.1 million as of January 1, 2016, using the modified-retrospective transition method, for the cumulative-effect adjustment of excess tax benefits that were not previously recognized because the related tax deduction had not reduced current taxes payable. We have evaluated the aspects of this new guidance and, other than this one-time increase in deferred tax assets and retained earnings, the adoption of this ASU will not have a material impact on our accounting for share-based payments. On February 25, 2016, the FASB issued ASU 2016-02 - Leases (Topic 842), which supersedes the existing lease accounting guidance and establishes new criteria for recognizing lease assets and liabilities. The most significant impact of the update, to AAM, is that a lessee will be required to recognize a "right-of-use" asset and lease liability for operating lease agreements that were not previously included on the balance sheet under the existing lease guidance. A lessee will be permitted to make a policy election, excluding recognition of the right-of-use asset and associated liability for lease terms of 12 months or less. Expense recognition in the statement of income along with cash flow statement classification for both financing (capital) and operating leases under the new standard will not be significantly changed from existing lease guidance. Accounting for leases as a lessor under the new guidance remains also largely unchanged. This guidance becomes effective for AAM at the beginning of our 2019 fiscal year and requires transition under a modified retrospective method. We are currently assessing the impact that this standard will have on our condensed consolidated financial statements. On May 1, 2015, the FASB issued ASU 2015-07 - Fair Value Measurement (Topic 820): Disclosures for Investments in Certain Entities That Calculate Net Asset Value per Share (or Its Equivalent) , which changes the disclosure requirements for investments in certain entities that calculate net asset value (NAV) per share. Under current accounting standards entities are permitted to estimate the fair value of certain investments using the investment's NAV as a practical expedient. The current disclosure guidance also permits entities to disclose the investment at NAV in the fair value hierarchy table as either Level 2 or Level 3, based upon certain criteria. The measurement basis utilizing NAV is different than the measurement criteria of all other investments which utilize inputs to calculate fair value. Due to this inconsistency, the FASB issued this ASU which prohibits entities from categorizing investments measured at NAV within the fair value hierarchy. Other than the change in presentation, which requires retrospective application, the adoption of this new guidance will not have an impact on our condensed consolidated financial statements. AAM adopted this policy on January 1, 2016. In 2014, the FASB issued ASU 2014-09 - Revenue from Contracts with Customers (Topic 606) , which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On March 17, 2016, the FASB issued ASU 2016-08 - Revenue from Contracts with Customers (Topic 606): Principal versus Agent Considerations (Reporting Revenue Gross Versus Net), to further clarify the new standard's guidance on identifying gross versus net reporting in the context of a contract. Based on the clarification, an entity should analyze the principal versus agent relationship for each specified good or service within a contract. On April 14, 2016, the FASB issued ASU 2016-10 - Revenue from Contracts with Customers (Topic 606): Identifying Performance Obligations and Licensing, which better articulates the principle for determining whether promised goods or services are separately identifiable in the context of the contract. The guidance also excludes from an entity's performance obligation analysis, the requirement to assess certain promised contract goods and services deemed immaterial in the context of the contract. On May 9, 2016, the FASB issued ASU 2016-12 - Revenue from Contracts with Customers (Topic 606): Narrow-Scope Improvements and Practical Expedients , which addresses improvements to the guidance on collectibility, non-cash consideration, and completed contracts at transition. The update also provides a practical expedient for contract modifications at transition and a policy election related to the presentation of sales taxes and other similar taxes collected from customers. On August 12, 2015, the FASB issued ASU 2015-14 - Revenue from Contracts with Customers (Topic 606): Deferral of the Effective Date , to formally defer the initial standard's effective date by one-year, making this guidance effective for AAM at the beginning of our 2018 fiscal year. We are currently assessing the impact that this standard will have on our condensed consolidated financial statements. </t>
  </si>
  <si>
    <t>Authorized Share Repurchase Program [Policy Text Block]</t>
  </si>
  <si>
    <t>Share Repurchase Program In the second quarter of 2016, AAM's Board of Directors authorized a share repurchase program of up to $100 million of AAM's common shares through December 31, 2018 as part of AAM's overall capital allocation strategy. The repurchase of shares may be made in the open market or in privately negotiated transactions and will be funded through available cash balances and cash flow from operations. The timing and amount of any share repurchases will be determined based on market and economic conditions, share price, alternative uses of capital and other factors. During the second quarter of 2016, we completed an initial share repurchase of 100,000 shares for $1.5 million under the authorized share repurchase program.</t>
  </si>
  <si>
    <t>Inventories (Tables)</t>
  </si>
  <si>
    <t>Schedule of Inventory, Current [Table Text Block]</t>
  </si>
  <si>
    <t xml:space="preserve"> Inventories consist of the following: June 30, 2016 December 31, 2015 (in millions) Raw materials and work-in-progress $ 221.3 $ 228.7 Finished goods 34.2 31.1 Gross inventories 255.5 259.8 Inventory valuation reserves (28.6 ) (29.3 ) Inventories, net $ 226.9 $ 230.5</t>
  </si>
  <si>
    <t>Long-Term Debt (Tables)</t>
  </si>
  <si>
    <t>Schedule of Long-term Debt Instruments [Table Text Block]</t>
  </si>
  <si>
    <t>Long-term debt consists of the following: June 30, 2016 December 31, 2015 (in millions) Revolving Credit Facility $ — $ — 7.75% Notes 200.0 200.0 6.625% Notes 550.0 550.0 6.25% Notes 400.0 400.0 5.125% Notes 200.0 200.0 Foreign credit facilities 64.6 38.0 Capital lease obligations 5.3 5.6 Total debt 1,419.9 1,393.6 Less: Current portion of long-term debt 3.4 3.3 Long-term debt 1,416.5 1,390.3 Less: Debt issuance costs 13.2 14.6 Long-term debt, net $ 1,403.3 $ 1,375.7</t>
  </si>
  <si>
    <t>Fair Value (Tables)</t>
  </si>
  <si>
    <t>Schedule of Fair Value, Assets and Liabilities Measured on Recurring Basis [Table Text Block]</t>
  </si>
  <si>
    <t>The estimated fair value of our financial assets and liabilities that are recognized at fair value on a recurring basis, using available market information and other observable data, are as follows: June 30, 2016 December 31, 2015 Carrying Amount Fair Value Carrying Amount Fair Value Input (in millions) Balance Sheet Classification Cash equivalents $ 97.7 $ 97.7 $ 61.7 $ 61.7 Level 1 Currency forward contracts - Prepaid expenses and other Nondesignated currency forward contracts 0.4 0.4 0.2 0.2 Level 2 Currency forward contracts - Other assets and deferred charges Cash flow hedges 0.4 0.4 — — Level 2 Currency forward contracts - Accrued expenses and other Cash flow hedges 8.8 8.8 7.5 7.5 Level 2 Nondesignated currency forward contracts 1.3 1.3 1.9 1.9 Level 2 Currency forward contracts - Postretirement benefits and other long-term liabilities Cash flow hedges 7.3 7.3 5.9 5.9 Level 2</t>
  </si>
  <si>
    <t>Fair Value, Financial Instruments not Carried at Fair Value [Table Text Block]</t>
  </si>
  <si>
    <t>We estimated the fair value of the amounts outstanding on our debt using available market information and other observable data, to be as follows: June 30, 2016 December 31, 2015 Carrying Amount Fair Value Carrying Amount Fair Value Input (in millions) Revolving Credit Facility $ — $ — $ — $ — Level 2 7.75% Notes 200.0 222.0 200.0 218.5 Level 2 6.625% Notes 550.0 578.9 550.0 574.8 Level 2 6.25% Notes 400.0 416.0 400.0 415.0 Level 2 5.125% Notes 200.0 203.5 200.0 202.0 Level 2</t>
  </si>
  <si>
    <t>Derivatives (Tables)</t>
  </si>
  <si>
    <t>Schedule of Derivative Instruments, Gain (Loss) in Statement of Financial Performance [Table Text Block]</t>
  </si>
  <si>
    <t>The following table summarizes the reclassification of pre-tax derivative losses into net income from accumulated other comprehensive loss for those derivative instruments designated as cash flow hedges under Accounting Standards Codification 815 - Derivatives and Hedging (ASC 815): Loss Reclassified During Loss Expected to Location of Loss Three Months Ended Six Months Ended be Reclassified Reclassified into June 30, June 30, During the Net Income 2016 2015 2016 2015 Next 12 Months (in millions) Currency forward contracts Cost of Goods Sold $ (2.3 ) $ (2.3 ) $ (4.3 ) $ (3.8 ) $ (8.8 ) The following table summarizes the amount and location of losses recognized in the Condensed Consolidated Statements of Income for those derivative instruments not designated as hedging instruments under ASC 815: Loss Recognized During Location of Loss Three Months Ended Six Months Ended Recognized in June 30, June 30, Net Income 2016 2015 2016 2015 (in millions) Currency forward contracts Cost of Goods Sold $ (2.2 ) $ (1.0 ) $ (2.7 ) $ (2.0 ) Currency forward contracts Other Income, Net — (0.3 ) (0.7 ) (0.3 )</t>
  </si>
  <si>
    <t>Employee Benefit Plans (Tables)</t>
  </si>
  <si>
    <t>Schedule of Net Benefit (Credits) Costs [Table Text Block]</t>
  </si>
  <si>
    <t>The components of net periodic benefit cost (credit) are as follows: Pension Benefits Three Months Ended Six Months Ended June 30, June 30, 2016 2015 2016 2015 (in millions) Service cost $ 0.8 $ 0.8 $ 1.5 $ 1.6 Interest cost 7.3 7.2 14.6 14.4 Expected asset return (10.7 ) (10.6 ) (21.4 ) (21.2 ) Amortized loss 1.4 1.3 2.8 3.0 Net periodic benefit credit $ (1.2 ) $ (1.3 ) $ (2.5 ) $ (2.2 ) Other Postretirement Benefits Three Months Ended Six Months Ended June 30, June 30, 2016 2015 2016 2015 (in millions) Service cost $ 0.1 $ 0.1 $ 0.2 $ 0.2 Interest cost 3.5 3.8 7.0 7.6 Amortized loss 0.1 0.2 0.2 0.4 Amortized prior service credit (0.6 ) (0.7 ) (1.3 ) (1.4 ) Net periodic benefit cost $ 3.1 $ 3.4 $ 6.1 $ 6.8</t>
  </si>
  <si>
    <t>Product Warranties (Tables)</t>
  </si>
  <si>
    <t>Schedule of Product Warranty Liability [Table Text Block]</t>
  </si>
  <si>
    <t>The following table provides a reconciliation of changes in the product warranty liability: Three Months Ended Six Months Ended June 30, June 30, 2016 2015 2016 2015 (in millions) Beginning balance $ 37.0 $ 17.9 $ 36.6 $ 12.4 Accruals 4.1 5.0 8.0 9.5 Payments (3.2 ) (0.4 ) (3.7 ) (0.6 ) Adjustment to prior period accruals — 0.8 (3.1 ) 2.2 Foreign currency translation — (0.1 ) 0.1 (0.3 ) Ending balance $ 37.9 $ 23.2 $ 37.9 $ 23.2</t>
  </si>
  <si>
    <t>Earnings Per Share (Tables)</t>
  </si>
  <si>
    <t>Schedule of Earnings Per Share, Basic and Diluted [Table Text Block]</t>
  </si>
  <si>
    <t>The following table sets forth the computation of our basic and diluted EPS available to shareholders of common stock (excluding participating securities): Three Months Ended Six Months Ended June 30, June 30, 2016 2015 2016 2015 (in millions, except per share data) Numerator Net income $ 71.0 $ 58.6 $ 132.1 $ 111.8 Less: Net income attributable to participating securities (1.7 ) (1.4 ) (3.0 ) (2.6 ) Net income attributable to common shareholders - Basic $ 69.3 $ 57.2 $ 129.1 $ 109.2 Undistributed earnings reallocated to common shareholders under two step dilutive method — — — — Net income attributable to common shareholders - Dilutive $ 69.3 $ 57.2 $ 129.1 $ 109.2 Denominators Basic common shares outstanding - Weighted-average shares outstanding 78.3 77.8 78.1 77.7 Less: Participating securities (1.8 ) (1.9 ) (1.8 ) (1.9 ) Weighted-average common shares outstanding 76.5 75.9 76.3 75.8 Effect of dilutive securities - Dilutive stock-based compensation 0.4 0.4 0.4 0.4 Diluted shares outstanding - Adjusted weighted-average shares after assumed conversions 76.9 76.3 76.7 76.2 Basic EPS $ 0.91 $ 0.75 $ 1.69 $ 1.44 Diluted EPS $ 0.90 $ 0.75 $ 1.68 $ 1.43 Certain exercisable stock options were excluded from the computations of diluted EPS because the exercise price of these options was greater than the average period market prices. The number of stock options outstanding, which were not included in the calculation of diluted EPS, was 0.2 million at both June 30, 2016 and June 30, 2015 . The exercise price related to the excluded exercisable stock options was $26.02 at both June 30, 2016 and June 30, 2015 .</t>
  </si>
  <si>
    <t>Reclassifications out of Accumulated Other Comprehensive Income (Loss) (Tables)</t>
  </si>
  <si>
    <t>Reclassification out of Accumulated Other Comprehensive Income [Table Text Block]</t>
  </si>
  <si>
    <t>Reclassification adjustments and other activity impacting accumulated other comprehensive income (loss) during the three months ended June 30, 2016 and June 30, 2015 are as follows (in millions) : Defined Benefit Plans Foreign Currency Translation Adjustments Unrecognized Loss on Cash Flow Hedges Total Balance at March 31, 2016 $ (219.7 ) $ (104.2 ) $ (10.0 ) $ (333.9 ) Other comprehensive income (loss) before reclassifications — 0.8 (8.0 ) (7.2 ) Income tax effect of other comprehensive income (loss) before reclassifications — — — — Amounts reclassified from accumulated other comprehensive loss 0.9 (a) — 2.3 (b) 3.2 Income tax benefit reclassified into net income (0.4 ) — — (0.4 ) Net current period other comprehensive income (loss) 0.5 0.8 (5.7 ) (4.4 ) Balance at June 30, 2016 $ (219.2 ) $ (103.4 ) $ (15.7 ) $ (338.3 ) Defined Benefit Plans Foreign Currency Translation Adjustments Unrecognized Loss on Cash Flow Hedges Total Balance at March 31, 2015 $ (236.7 ) $ (80.4 ) $ (7.9 ) $ (325.0 ) Other comprehensive income (loss) before reclassifications — 3.0 (3.5 ) (0.5 ) Income tax effect of other comprehensive income (loss) before reclassifications — — — — Amounts reclassified from accumulated other comprehensive loss 1.3 (a) — 2.3 (b) 3.6 Income tax benefit reclassified into net income (0.4 ) — — (0.4 ) Net current period other comprehensive income (loss) 0.9 3.0 (1.2 ) 2.7 Balance at June 30, 2015 $ (235.8 ) $ (77.4 ) $ (9.1 ) $ (322.3 ) (a) The amount reclassified from AOCI included $1.2 million in cost of goods sold (COGS) and $(0.3) million in selling, general &amp; administrative expenses (SG&amp;A) for the three months ended June 30, 2016 and $1.5 million in COGS and $(0.2) million in SG&amp;A for the three months ended June 30, 2015. (b) The amounts reclassified from AOCI are included in COGS. Reclassification adjustments and other activity impacting accumulated other comprehensive income (loss) during the six months ended June 30, 2016 and June 30, 2015 are as follows (in millions) : Defined Benefit Plans Foreign Currency Translation Adjustments Unrecognized Loss on Cash Flow Hedges Total Balance at December 31, 2015 $ (223.9 ) $ (119.2 ) $ (13.4 ) $ (356.5 ) Other comprehensive income (loss) before reclassifications 5.7 15.8 (6.6 ) 14.9 Income tax effect of other comprehensive income (loss) before reclassifications (2.0 ) — — (2.0 ) Amounts reclassified from accumulated other comprehensive loss 1.7 (a) — 4.3 (b) 6.0 Income tax benefit reclassified into net income (0.7 ) — — (0.7 ) Net current period other comprehensive income (loss) 4.7 15.8 (2.3 ) 18.2 Balance at June 30, 2016 $ (219.2 ) $ (103.4 ) $ (15.7 ) $ (338.3 ) Defined Benefit Plans Foreign Currency Translation Adjustments Unrecognized Loss on Cash Flow Hedges Total Balance at December 31, 2014 $ (240.6 ) $ (48.9 ) $ (7.4 ) $ (296.9 ) Other comprehensive income (loss) before reclassifications 4.7 (28.5 ) (5.5 ) (29.3 ) Income tax effect of other comprehensive income (loss) before reclassifications (1.6 ) — — (1.6 ) Amounts reclassified from accumulated other comprehensive loss 2.5 (a) — 3.8 (b) 6.3 Income tax benefit reclassified into net income (0.8 ) — — (0.8 ) Net current period other comprehensive income (loss) 4.8 (28.5 ) (1.7 ) (25.4 ) Balance at June 30, 2015 $ (235.8 ) $ (77.4 ) $ (9.1 ) $ (322.3 ) (a) The amount reclassified from AOCI included $2.3 million in COGS and $(0.6) million in SG&amp;A for the six months ended June 30, 2016 and $2.9 million in COGS and $(0.4) million in SG&amp;A for the six months ended June 30, 2015. (b) The amounts reclassified from AOCI are included in COGS.</t>
  </si>
  <si>
    <t>Supplemental Guarantor Condensed Consolidating Financial Statements (Tables)</t>
  </si>
  <si>
    <t>Supplemental Guarantor Consolidating Income Statement [Table Text Block]</t>
  </si>
  <si>
    <t>Condensed Consolidating Statements of Income Three Months Ended June 30, (in millions) Holdings AAM Inc. Guarantor Subsidiaries Non-Guarantor Subsidiaries Elims Consolidated 2016 Net sales External $ — $ 308.4 $ 56.7 $ 660.3 $ — $ 1,025.4 Intercompany — 2.8 63.3 4.1 (70.2 ) — Total net sales — 311.2 120.0 664.4 (70.2 ) 1,025.4 Cost of goods sold — 291.8 96.9 515.5 (70.2 ) 834.0 Gross profit — 19.4 23.1 148.9 — 191.4 Selling, general and administrative expenses — 70.2 — 9.7 — 79.9 Operating income (loss) — (50.8 ) 23.1 139.2 — 111.5 Non-operating income (expense), net — (23.5 ) 2.5 1.2 — (19.8 ) Income (loss) before income taxes — (74.3 ) 25.6 140.4 — 91.7 Income tax expense — 13.2 0.1 7.4 — 20.7 Earnings (loss) from equity in subsidiaries 71.0 86.3 (11.3 ) — (146.0 ) — Net income (loss) before royalties 71.0 (1.2 ) 14.2 133.0 (146.0 ) 71.0 Royalties — 72.2 — (72.2 ) — — Net income after royalties 71.0 71.0 14.2 60.8 (146.0 ) 71.0 Other comprehensive income (loss), net of tax (4.4 ) (4.4 ) 6.5 0.4 (2.5 ) (4.4 ) Comprehensive income $ 66.6 $ 66.6 $ 20.7 $ 61.2 $ (148.5 ) $ 66.6 Holdings AAM Inc. Guarantor Subsidiaries Non-Guarantor Subsidiaries Elims Consolidated 2015 Net sales External $ — $ 298.7 $ 56.7 $ 648.6 $ — $ 1,004.0 Intercompany — 2.4 65.9 5.3 (73.6 ) — Total net sales — 301.1 122.6 653.9 (73.6 ) 1,004.0 Cost of goods sold — 292.7 99.7 520.7 (73.6 ) 839.5 Gross profit — 8.4 22.9 133.2 — 164.5 Selling, general and administrative expenses — 60.1 — 10.5 — 70.6 Operating income (loss) — (51.7 ) 22.9 122.7 — 93.9 Non-operating income (expense), net — (25.3 ) 2.8 0.1 — (22.4 ) Income (loss) before income taxes — (77.0 ) 25.7 122.8 — 71.5 Income tax expense — 7.5 0.1 5.3 — 12.9 Earnings (loss) from equity in subsidiaries 58.6 81.6 (3.4 ) — (136.8 ) — Net income (loss) before royalties 58.6 (2.9 ) 22.2 117.5 (136.8 ) 58.6 Royalties — 61.5 — (61.5 ) — — Net income after royalties 58.6 58.6 22.2 56.0 (136.8 ) 58.6 Other comprehensive income (loss), net of tax 2.7 2.7 (0.2 ) (0.3 ) (2.2 ) 2.7 Comprehensive income $ 61.3 $ 61.3 $ 22.0 $ 55.7 $ (139.0 ) $ 61.3 Condensed Consolidating Statements of Income Six Months Ended June 30, (in millions) Holdings AAM Inc. Guarantor Subsidiaries Non-Guarantor Subsidiaries Elims Consolidated 2016 Net sales External $ — $ 591.6 $ 111.5 $ 1,291.5 $ — $ 1,994.6 Intercompany — 4.4 123.0 7.8 (135.2 ) — Total net sales — 596.0 234.5 1,299.3 (135.2 ) 1,994.6 Cost of goods sold — 568.1 189.4 1,006.9 (135.2 ) 1,629.2 Gross profit — 27.9 45.1 292.4 — 365.4 Selling, general and administrative expenses — 137.7 — 17.8 — 155.5 Operating income (loss) — (109.8 ) 45.1 274.6 — 209.9 Non-operating income (expense), net — (47.8 ) 5.5 0.5 — (41.8 ) Income (loss) before income taxes — (157.6 ) 50.6 275.1 — 168.1 Income tax expense — 21.0 0.2 14.8 — 36.0 Earnings (loss) from equity in subsidiaries 132.1 179.2 (20.9 ) — (290.4 ) — Net income before royalties 132.1 0.6 29.5 260.3 (290.4 ) 132.1 Royalties — 131.5 — (131.5 ) — — Net income after royalties 132.1 132.1 29.5 128.8 (290.4 ) 132.1 Other comprehensive income, net of tax 18.2 18.2 22.2 20.2 (60.6 ) 18.2 Comprehensive income $ 150.3 $ 150.3 $ 51.7 $ 149.0 $ (351.0 ) $ 150.3 Holdings AAM Inc. Guarantor Subsidiaries Non-Guarantor Subsidiaries Elims Consolidated 2015 Net sales External $ — $ 573.6 $ 113.9 $ 1,285.6 $ — $ 1,973.1 Intercompany — 5.5 130.3 9.9 (145.7 ) — Total net sales — 579.1 244.2 1,295.5 (145.7 ) 1,973.1 Cost of goods sold — 563.6 200.3 1,037.6 (145.7 ) 1,655.8 Gross profit — 15.5 43.9 257.9 — 317.3 Selling, general and administrative expenses — 119.6 — 19.5 — 139.1 Operating income (loss) — (104.1 ) 43.9 238.4 — 178.2 Non-operating income (expense), net — (50.7 ) 5.1 1.3 — (44.3 ) Income (loss) before income taxes — (154.8 ) 49.0 239.7 — 133.9 Income tax expense (benefit) — 12.0 (0.3 ) 10.4 — 22.1 Earnings (loss) from equity in subsidiaries 111.8 156.5 (9.4 ) — (258.9 ) — Net income (loss) before royalties 111.8 (10.3 ) 39.9 229.3 (258.9 ) 111.8 Royalties — 122.1 — (122.1 ) — — Net income after royalties 111.8 111.8 39.9 107.2 (258.9 ) 111.8 Other comprehensive loss, net of tax (25.4 ) (25.4 ) (27.2 ) (29.0 ) 81.6 (25.4 ) Comprehensive income $ 86.4 $ 86.4 $ 12.7 $ 78.2 $ (177.3 ) $ 86.4</t>
  </si>
  <si>
    <t>Supplemental Guarantor Consolidating Balance Sheet [Table Text Block]</t>
  </si>
  <si>
    <t>Condensed Consolidating Balance Sheets (in millions) Holdings AAM Inc. Guarantor Subsidiaries Non-Guarantor Subsidiaries Elims Consolidated June 30, 2016 Assets Current assets Cash and cash equivalents $ — $ 169.1 $ — $ 219.3 $ — $ 388.4 Accounts receivable, net — 159.2 28.2 454.3 — 641.7 Intercompany receivables — 296.5 297.0 9.1 (602.6 ) — Inventories, net — 53.7 28.0 145.2 — 226.9 Prepaid expenses and other — 24.1 0.4 52.9 — 77.4 Total current assets — 702.6 353.6 880.8 (602.6 ) 1,334.4 Property, plant and equipment, net — 213.0 95.4 772.3 — 1,080.7 Goodwill — — 147.8 6.6 — 154.4 Intercompany notes and accounts receivable — 346.9 248.7 — (595.6 ) — Other assets and deferred charges — 653.8 42.1 167.3 — 863.2 Investment in subsidiaries 783.3 1,487.6 — — (2,270.9 ) — Total assets $ 783.3 $ 3,403.9 $ 887.6 $ 1,827.0 $ (3,469.1 ) $ 3,432.7 Liabilities and Stockholders’ Equity Current liabilities Current portion of long-term debt $ — $ — $ — $ 3.4 $ — $ 3.4 Accounts payable — 146.6 43.5 313.7 — 503.8 Intercompany payables — 293.9 160.3 148.4 (602.6 ) — Accrued expenses and other — 123.0 4.7 117.0 — 244.7 Total current liabilities — 563.5 208.5 582.5 (602.6 ) 751.9 Intercompany notes and accounts payable 325.9 — 26.1 243.6 (595.6 ) — Long-term debt, net — 1,337.8 4.3 61.2 — 1,403.3 Investment in subsidiaries obligation — — 105.9 — (105.9 ) — Other long-term liabilities — 719.3 0.5 100.3 — 820.1 Total liabilities 325.9 2,620.6 345.3 987.6 (1,304.1 ) 2,975.3 Total stockholders’ equity 457.4 783.3 542.3 839.4 (2,165.0 ) 457.4 Total liabilities and stockholders’ equity $ 783.3 $ 3,403.9 $ 887.6 $ 1,827.0 $ (3,469.1 ) $ 3,432.7 Holdings AAM Inc. Guarantor Subsidiaries Non-Guarantor Subsidiaries Elims Consolidated December 31, 2015 Assets Current assets Cash and cash equivalents $ — $ 52.0 $ — $ 230.5 $ — $ 282.5 Accounts receivable, net — 127.2 19.7 392.2 — 539.1 Intercompany receivables — 311.8 249.7 9.4 (570.9 ) — Inventories, net — 59.8 31.1 139.6 — 230.5 Prepaid expenses and other — 30.4 0.5 41.2 — 72.1 Total current assets — 581.2 301.0 812.9 (570.9 ) 1,124.2 Property, plant and equipment, net — 214.1 91.9 740.2 — 1,046.2 Goodwill — — 147.8 6.6 — 154.4 Intercompany notes and accounts receivable — 393.5 252.2 — (645.7 ) — Other assets and deferred charges — 683.6 41.4 152.9 — 877.9 Investment in subsidiaries 622.3 1,315.9 — — (1,938.2 ) — Total assets $ 622.3 $ 3,188.3 $ 834.3 $ 1,712.6 $ (3,154.8 ) $ 3,202.7 Liabilities and Stockholders’ Equity Current liabilities Current portion of long-term debt $ — $ — $ — $ 3.3 $ — $ 3.3 Accounts payable — 103.0 35.8 273.9 — 412.7 Intercompany payables — 248.7 154.9 167.3 (570.9 ) — Accrued expenses and other — 134.2 4.1 144.9 — 283.2 Total current liabilities — 485.9 194.8 589.4 (570.9 ) 699.2 Intercompany notes and accounts payable 320.8 10.3 — 314.6 (645.7 ) — Long-term debt, net — 1,336.5 4.5 34.7 — 1,375.7 Investment in subsidiaries obligation — — 111.7 — (111.7 ) — Other long-term liabilities — 733.3 0.5 92.5 — 826.3 Total liabilities 320.8 2,566.0 311.5 1,031.2 (1,328.3 ) 2,901.2 Total stockholders’ equity 301.5 622.3 522.8 681.4 (1,826.5 ) 301.5 Total liabilities and stockholders’ equity $ 622.3 $ 3,188.3 $ 834.3 $ 1,712.6 $ (3,154.8 ) $ 3,202.7</t>
  </si>
  <si>
    <t>Supplemental Guarantor Consolidating Statement of Cash Flows [Table Text Block]</t>
  </si>
  <si>
    <t>Condensed Consolidating Statements of Cash Flows Six Months Ended June 30, (in millions) Holdings AAM Inc. Guarantor Subsidiaries Non-Guarantor Subsidiaries Elims Consolidated 2016 Net cash provided by operating activities $ — $ 140.2 $ 11.6 $ 31.7 $ — $ 183.5 Investing activities Purchases of property, plant and equipment — (18.8 ) (9.6 ) (77.3 ) — (105.7 ) Proceeds from sale of property, plant and equipment — — 0.2 0.4 — 0.6 Proceeds from government grants — — — 2.8 — 2.8 Final distribution of Reserve Yield Plus Fund — 1.0 — — — 1.0 Intercompany activity — — (2.0 ) — 2.0 — Net cash used in investing activities — (17.8 ) (11.4 ) (74.1 ) 2.0 (101.3 ) Financing activities Net debt activity — (0.4 ) (0.2 ) 26.4 — 25.8 Employee stock option exercises — 0.1 — — — 0.1 Purchase of treasury stock (5.0 ) — — — — (5.0 ) Intercompany activity 5.0 (5.0 ) — 2.0 (2.0 ) — Net cash provided by (used in) financing activities — (5.3 ) (0.2 ) 28.4 (2.0 ) 20.9 Effect of exchange rate changes on cash — — — 2.8 — 2.8 Net increase (decrease) in cash and cash equivalents — 117.1 — (11.2 ) — 105.9 Cash and cash equivalents at beginning of period — 52.0 — 230.5 — 282.5 Cash and cash equivalents at end of period $ — $ 169.1 $ — $ 219.3 $ — $ 388.4 Holdings AAM Inc. Guarantor Subsidiaries Non-Guarantor Subsidiaries Elims Consolidated 2015 Net cash provided by operating activities $ — $ 80.7 $ 23.1 $ 50.5 $ — $ 154.3 Investing activities Purchases of property, plant and equipment — (17.5 ) (4.9 ) (69.0 ) — (91.4 ) Proceeds from sale of property, plant and equipment — 0.1 — — — 0.1 Intercompany activity — — (18.0 ) — 18.0 — Net cash used in investing activities — (17.4 ) (22.9 ) (69.0 ) 18.0 (91.3 ) Financing activities Net debt activity — (3.8 ) (0.2 ) (0.4 ) — (4.4 ) Employee stock option exercises — 0.4 — — — 0.4 Purchase of treasury stock (2.7 ) — — — — (2.7 ) Intercompany activity 2.7 (2.7 ) — 18.0 (18.0 ) — Net cash provided by (used in) financing activities — (6.1 ) (0.2 ) 17.6 (18.0 ) (6.7 ) Effect of exchange rate changes on cash — — — (4.2 ) — (4.2 ) Net increase (decrease) in cash and cash equivalents — 57.2 — (5.1 ) — 52.1 Cash and cash equivalents at beginning of period — 69.7 — 179.5 — 249.2 Cash and cash equivalents at end of period $ — $ 126.9 $ — $ 174.4 $ — $ 301.3</t>
  </si>
  <si>
    <t>Effect of New Accounting Standards (Details) - USD ($) $ in Millions</t>
  </si>
  <si>
    <t>Dec. 31, 2016</t>
  </si>
  <si>
    <t>New Accounting Pronouncements or Change in Accounting Principle [Line Items]</t>
  </si>
  <si>
    <t>New Accounting Pronouncement, Early Adoption, Effect [Member] | Scenario, Forecast [Member]</t>
  </si>
  <si>
    <t>Deferred Tax Assets, Net</t>
  </si>
  <si>
    <t>Organization and Basis of Presentation Share Repurchase Program (Details) - USD ($) $ in Millions</t>
  </si>
  <si>
    <t>May 05, 2016</t>
  </si>
  <si>
    <t>Stock Repurchase Program, Authorized Amount</t>
  </si>
  <si>
    <t>Treasury Stock, Shares, Acquired</t>
  </si>
  <si>
    <t>Treasury Stock, Value, Acquired, Cost Method</t>
  </si>
  <si>
    <t>Inventories (Details) - USD ($) $ in Millions</t>
  </si>
  <si>
    <t>Inventory [Line Items]</t>
  </si>
  <si>
    <t>Raw materials and work-in-progress</t>
  </si>
  <si>
    <t>Finished goods</t>
  </si>
  <si>
    <t>Gross inventories</t>
  </si>
  <si>
    <t>Inventory valuation reserves</t>
  </si>
  <si>
    <t>Schedule of Long-Term Debt (Details) - USD ($) $ in Millions</t>
  </si>
  <si>
    <t>Debt Instrument [Line Items]</t>
  </si>
  <si>
    <t>Debt, Long-term and Short-term, Combined Amount</t>
  </si>
  <si>
    <t>Long-term debt</t>
  </si>
  <si>
    <t>Total Debt Instruments excluding Revolving Credit Facility [Member]</t>
  </si>
  <si>
    <t>Unamortized Debt Issuance Expense</t>
  </si>
  <si>
    <t>Revolving Credit Facility [Member]</t>
  </si>
  <si>
    <t>Line of Credit Facility, Amount Outstanding</t>
  </si>
  <si>
    <t>Unsecured Debt [Member] | 7.75% Notes [Member]</t>
  </si>
  <si>
    <t>Notes payable</t>
  </si>
  <si>
    <t>Unsecured Debt [Member] | 6.625% Notes [Member]</t>
  </si>
  <si>
    <t>Unsecured Debt [Member] | 6.25% Notes [Member]</t>
  </si>
  <si>
    <t>Unsecured Debt [Member] | 5.125% Notes [Member]</t>
  </si>
  <si>
    <t>Foreign Credit Facilities [Member]</t>
  </si>
  <si>
    <t>Capital Lease Obligations [Member]</t>
  </si>
  <si>
    <t>Capital lease obligations</t>
  </si>
  <si>
    <t>Long-Term Debt Narrative (Details) - USD ($) $ in Millions</t>
  </si>
  <si>
    <t>Long-Term Debt Narrative [Line Items]</t>
  </si>
  <si>
    <t>Long-term Debt, Weighted Average Interest Rate</t>
  </si>
  <si>
    <t>6.60%</t>
  </si>
  <si>
    <t>6.50%</t>
  </si>
  <si>
    <t>Line of Credit Facility, Maximum Borrowing Capacity</t>
  </si>
  <si>
    <t>Line of Credit Facility, Remaining Borrowing Capacity</t>
  </si>
  <si>
    <t>Line of Credit Facility, Standby Letters of Credit Issued Against the Facility</t>
  </si>
  <si>
    <t>Debt Instrument, Unused Borrowing Capacity, Amount</t>
  </si>
  <si>
    <t>Fair Value of Assets and Liabilities Measured on a Recurring Basis (Details) - USD ($) $ in Millions</t>
  </si>
  <si>
    <t>Fair Value, Inputs, Level 1 [Member]</t>
  </si>
  <si>
    <t>Fair Value, Assets and Liabilities Measured on Recurring and Nonrecurring Basis [Line Items]</t>
  </si>
  <si>
    <t>Cash equivalents, at fair value</t>
  </si>
  <si>
    <t>Carrying (Reported) Amount, Fair Value Disclosure [Member] | Fair Value, Inputs, Level 1 [Member]</t>
  </si>
  <si>
    <t>Cash equivalents, at carrying value</t>
  </si>
  <si>
    <t>Designated as Hedging Instrument [Member] | Other assets and deferred charges [Member] | Carrying (Reported) Amount, Fair Value Disclosure [Member] | Fair Value, Inputs, Level 2 [Member]</t>
  </si>
  <si>
    <t>Currency forward contracts</t>
  </si>
  <si>
    <t>Designated as Hedging Instrument [Member] | Other assets and deferred charges [Member] | Estimate of Fair Value, Fair Value Disclosure [Member] | Fair Value, Inputs, Level 2 [Member]</t>
  </si>
  <si>
    <t>Designated as Hedging Instrument [Member] | Accrued expenses and other [Member] | Carrying (Reported) Amount, Fair Value Disclosure [Member] | Fair Value, Inputs, Level 2 [Member]</t>
  </si>
  <si>
    <t>Designated as Hedging Instrument [Member] | Accrued expenses and other [Member] | Estimate of Fair Value, Fair Value Disclosure [Member] | Fair Value, Inputs, Level 2 [Member]</t>
  </si>
  <si>
    <t>Designated as Hedging Instrument [Member] | Postretirement benefits and other long-term liabilities [Member] | Carrying (Reported) Amount, Fair Value Disclosure [Member] | Fair Value, Inputs, Level 2 [Member]</t>
  </si>
  <si>
    <t>Designated as Hedging Instrument [Member] | Postretirement benefits and other long-term liabilities [Member] | Estimate of Fair Value, Fair Value Disclosure [Member] | Fair Value, Inputs, Level 2 [Member]</t>
  </si>
  <si>
    <t>Not Designated as Hedging Instrument [Member] | Prepaid expenses and other [Member] | Carrying (Reported) Amount, Fair Value Disclosure [Member] | Fair Value, Inputs, Level 2 [Member]</t>
  </si>
  <si>
    <t>Not Designated as Hedging Instrument [Member] | Prepaid expenses and other [Member] | Estimate of Fair Value, Fair Value Disclosure [Member] | Fair Value, Inputs, Level 2 [Member]</t>
  </si>
  <si>
    <t>Not Designated as Hedging Instrument [Member] | Accrued expenses and other [Member] | Carrying (Reported) Amount, Fair Value Disclosure [Member] | Fair Value, Inputs, Level 2 [Member]</t>
  </si>
  <si>
    <t>Not Designated as Hedging Instrument [Member] | Accrued expenses and other [Member] | Estimate of Fair Value, Fair Value Disclosure [Member] | Fair Value, Inputs, Level 2 [Member]</t>
  </si>
  <si>
    <t>Fair Value of Debt (Details) - Fair Value, Inputs, Level 2 [Member] - USD ($) $ in Millions</t>
  </si>
  <si>
    <t>Revolving Credit Facility [Member] | Carrying (Reported) Amount, Fair Value Disclosure [Member]</t>
  </si>
  <si>
    <t>Revolving Credit Facility [Member] | Estimate of Fair Value, Fair Value Disclosure [Member]</t>
  </si>
  <si>
    <t>7.75% Notes [Member] | Carrying (Reported) Amount, Fair Value Disclosure [Member]</t>
  </si>
  <si>
    <t>7.75% Notes [Member] | Estimate of Fair Value, Fair Value Disclosure [Member]</t>
  </si>
  <si>
    <t>6.625% Notes [Member] | Carrying (Reported) Amount, Fair Value Disclosure [Member]</t>
  </si>
  <si>
    <t>6.625% Notes [Member] | Estimate of Fair Value, Fair Value Disclosure [Member]</t>
  </si>
  <si>
    <t>6.25% Notes [Member] | Carrying (Reported) Amount, Fair Value Disclosure [Member]</t>
  </si>
  <si>
    <t>6.25% Notes [Member] | Estimate of Fair Value, Fair Value Disclosure [Member]</t>
  </si>
  <si>
    <t>5.125% Notes [Member] | Carrying (Reported) Amount, Fair Value Disclosure [Member]</t>
  </si>
  <si>
    <t>5.125% Notes [Member] | Estimate of Fair Value, Fair Value Disclosure [Member]</t>
  </si>
  <si>
    <t>Derivatives Narrative (Details) $ in Millions</t>
  </si>
  <si>
    <t>Jun. 30, 2016USD ($)</t>
  </si>
  <si>
    <t>Forward Contracts [Member]</t>
  </si>
  <si>
    <t>Derivative Instruments and Hedging Activities Disclosures [Line Items]</t>
  </si>
  <si>
    <t>Derivative, Notional Amount</t>
  </si>
  <si>
    <t>Schedule of Derivatives (Details) - Forward Contracts [Member] - USD ($) $ in Millions</t>
  </si>
  <si>
    <t>12 Months Ended</t>
  </si>
  <si>
    <t>Jun. 30, 2017</t>
  </si>
  <si>
    <t>Other Income [Member]</t>
  </si>
  <si>
    <t>Derivative Instruments, Gain (Loss) [Line Items]</t>
  </si>
  <si>
    <t>Description of Location of Loss on Foreign Currency Derivative Instruments Not Designated as Hedging Instruments in Financial Statements</t>
  </si>
  <si>
    <t>Other Income, Net</t>
  </si>
  <si>
    <t>Derivative Instruments Not Designated as Hedging Instruments, Loss</t>
  </si>
  <si>
    <t>Cost of Sales [Member]</t>
  </si>
  <si>
    <t>Cost of Goods Sold</t>
  </si>
  <si>
    <t>Cost of Sales [Member] | Cash Flow Hedging [Member]</t>
  </si>
  <si>
    <t>Derivative Instruments, Income Statement Location Loss Reclassified from Accumulated OCI</t>
  </si>
  <si>
    <t>Derivative Instruments, Loss Reclassified from Accumulated OCI into Income, Effective Portion, Net</t>
  </si>
  <si>
    <t>Cost of Sales [Member] | Cash Flow Hedging [Member] | Scenario, Forecast [Member]</t>
  </si>
  <si>
    <t>Cash flow hedge loss to be reclassified within twelve months</t>
  </si>
  <si>
    <t>Schedule of Employee Benefit Plans Components of Net Periodic Benefit Cost (Credit) (Details) - USD ($) $ in Millions</t>
  </si>
  <si>
    <t>Pension Plan [Member]</t>
  </si>
  <si>
    <t>Defined Benefit Plans and Other Postretirement Benefit Plans Table Text Block [Line Items]</t>
  </si>
  <si>
    <t>Service cost</t>
  </si>
  <si>
    <t>Interest cost</t>
  </si>
  <si>
    <t>Expected asset return</t>
  </si>
  <si>
    <t>Amortized loss</t>
  </si>
  <si>
    <t>Net periodic benefit credit</t>
  </si>
  <si>
    <t>Other Postretirement Benefit Plan [Member]</t>
  </si>
  <si>
    <t>Amortized prior service credit</t>
  </si>
  <si>
    <t>Net periodic benefit cost</t>
  </si>
  <si>
    <t>Employee Benefit Plans and Other Postretirement Benefit Plans Narrative (Details) - USD ($) $ in Millions</t>
  </si>
  <si>
    <t>Defined Benefit Plan Disclosure [Line Items]</t>
  </si>
  <si>
    <t>Defined Benefit Pension Plan, Liabilities, Noncurrent</t>
  </si>
  <si>
    <t>Other Postretirement Defined Benefit Plan, Liabilities, Noncurrent</t>
  </si>
  <si>
    <t>Scenario, Forecast [Member] | Other Postretirement Benefit Plan [Member]</t>
  </si>
  <si>
    <t>Defined Benefit Plans, Estimated Future Employer Contributions in Current Fiscal Year</t>
  </si>
  <si>
    <t>Product Warranties (Details) - USD ($) $ in Millions</t>
  </si>
  <si>
    <t>Product Warranty Rollforward</t>
  </si>
  <si>
    <t>Beginning balance</t>
  </si>
  <si>
    <t>Accruals</t>
  </si>
  <si>
    <t>Payments</t>
  </si>
  <si>
    <t>Adjustment to prior period accruals</t>
  </si>
  <si>
    <t>Foreign currency translation</t>
  </si>
  <si>
    <t>Ending balance</t>
  </si>
  <si>
    <t>Income Taxes (Narrative) (Details) - USD ($) $ in Millions</t>
  </si>
  <si>
    <t>Effective income tax rate, continuing operations</t>
  </si>
  <si>
    <t>22.60%</t>
  </si>
  <si>
    <t>18.00%</t>
  </si>
  <si>
    <t>21.40%</t>
  </si>
  <si>
    <t>16.50%</t>
  </si>
  <si>
    <t>Unrecognized tax benefit liability, including penalties and accrued interest</t>
  </si>
  <si>
    <t>Unrecognized Tax Benefits, Decrease Resulting from Settlements with Taxing Authorities</t>
  </si>
  <si>
    <t>Scenario, Forecast [Member]</t>
  </si>
  <si>
    <t>Lower range of expected tax payments related to transfer pricing matters</t>
  </si>
  <si>
    <t>Upper range of expected payments related to transfer pricing matters</t>
  </si>
  <si>
    <t>Earnings Per Share (Details) - USD ($) $ / shares in Units, shares in Millions, $ in Millions</t>
  </si>
  <si>
    <t>Numerator</t>
  </si>
  <si>
    <t>Less: Net income attributable to participating securities</t>
  </si>
  <si>
    <t>Net income attributable to common shareholders - Basic</t>
  </si>
  <si>
    <t>Undistributed earnings reallocated to common shareholders under two step dilutive method</t>
  </si>
  <si>
    <t>Net income attributable to common shareholders - Dilutive</t>
  </si>
  <si>
    <t>Denominators</t>
  </si>
  <si>
    <t>Basic - Weighted-average shares outstanding</t>
  </si>
  <si>
    <t>Basic - Less: Participating securities</t>
  </si>
  <si>
    <t>Basic - Weighted-average common shares outstanding</t>
  </si>
  <si>
    <t>Effect of dilutive securities - dilutive stock-based compensation</t>
  </si>
  <si>
    <t>Diluted - Adjusted weighted-average shares after assumed conversions</t>
  </si>
  <si>
    <t>Basic EPS</t>
  </si>
  <si>
    <t>Diluted EPS</t>
  </si>
  <si>
    <t>Earnings Per Share Narrative (Details) - $ / shares shares in Millions</t>
  </si>
  <si>
    <t>Antidilutive Securities Excluded from Computation of Earnings Per Share, Amount</t>
  </si>
  <si>
    <t>Earnings Per Share, Range of Exercise Prices of Stock Options Excluded from the Calculation of Diluted EPS, Upper End of Range</t>
  </si>
  <si>
    <t>Earnings Per Share, Range of Exercise Prices of Stock Options Excluded from the Calculation of Diluted EPS, Lower End of Range</t>
  </si>
  <si>
    <t>Reclassifications out of Accumulated Other Comprehensive Income (Loss) (Details) - USD ($) $ in Millions</t>
  </si>
  <si>
    <t>Defined benefit plans - Beginning balance</t>
  </si>
  <si>
    <t>Defined benefit plans, other comprehensive income (loss), before reclassifications</t>
  </si>
  <si>
    <t>Income tax effect of other comprehensive income (loss) before reclassifications</t>
  </si>
  <si>
    <t>Defined benefit plans, amounts reclassified from accumulated other comprehensive loss</t>
  </si>
  <si>
    <t>Income taxes reclassified into net income</t>
  </si>
  <si>
    <t>Defined benefit plans, net current period other comprehensive income (loss)</t>
  </si>
  <si>
    <t>Defined benefit plans - Ending balance</t>
  </si>
  <si>
    <t>Foreign currency translation adjustments - Beginning balance</t>
  </si>
  <si>
    <t>Foreign currency translation adjustments, other comprehensive income (loss) arising during period</t>
  </si>
  <si>
    <t>Foreign currency translation adjustments, amounts reclassified from accumulated other comprehensive loss</t>
  </si>
  <si>
    <t>Foreign currency translation adjustments, net current period other comprehensive income (loss)</t>
  </si>
  <si>
    <t>Foreign currency translation adjustments - Ending balance</t>
  </si>
  <si>
    <t>Unrecognized loss on cash flow hedges - Beginning balance</t>
  </si>
  <si>
    <t>Unrecognized loss on cash flow hedges, other comprehensive income (loss) arising during period</t>
  </si>
  <si>
    <t>Unrecognized loss on cash flow hedges, amounts reclassified from accumulated other comprehensive loss</t>
  </si>
  <si>
    <t>Unrecognized loss on cash flow hedges, net current period other comprehensive income (loss)</t>
  </si>
  <si>
    <t>Unrecognized loss on cash flow hedges - Ending balance</t>
  </si>
  <si>
    <t>Accumulated other comprehensive income (loss), net of tax - Beginning balance</t>
  </si>
  <si>
    <t>Other comprehensive income (loss) arising during period, total</t>
  </si>
  <si>
    <t>Amounts reclassified from other comprehensive loss, total</t>
  </si>
  <si>
    <t>Accumulated other comprehensive income (loss), net of tax - Ending balance</t>
  </si>
  <si>
    <t>Reclassifications out of Accumulated Other Comprehensive Income (Loss) (Parenthetical) (Details) - USD ($) $ in Millions</t>
  </si>
  <si>
    <t>Reclassification Adjustment out of Accumulated Other Comprehensive Income on Derivatives [Line Items]</t>
  </si>
  <si>
    <t>Defined benefit plans, amounts reclassified from accumulated other comprehensive income (loss)</t>
  </si>
  <si>
    <t>Selling, General and Administrative Expenses [Member]</t>
  </si>
  <si>
    <t>Supplemental Guarantor Condensed Consolidating Financial Statements Supplemental Guarantor Condensed Consolidating Statements of Income (Details) - USD ($) $ in Millions</t>
  </si>
  <si>
    <t>External</t>
  </si>
  <si>
    <t>Intercompany</t>
  </si>
  <si>
    <t>Total net sales</t>
  </si>
  <si>
    <t>Operating Income (loss)</t>
  </si>
  <si>
    <t>Non-operating income (expense), net</t>
  </si>
  <si>
    <t>Income (loss) before income taxes</t>
  </si>
  <si>
    <t>Earnings (loss) from equity in subsidiaries</t>
  </si>
  <si>
    <t>Net income (loss) before royalties</t>
  </si>
  <si>
    <t>Royalties</t>
  </si>
  <si>
    <t>Net income after royalties</t>
  </si>
  <si>
    <t>Other comprehensive income (loss), net of tax</t>
  </si>
  <si>
    <t>Holdings [Member]</t>
  </si>
  <si>
    <t>AAM Inc. [Member]</t>
  </si>
  <si>
    <t>Guarantor Subsidiaries [Member]</t>
  </si>
  <si>
    <t>Non-Guarantor Subsidiaries [Member]</t>
  </si>
  <si>
    <t>Consolidation, Eliminations [Member]</t>
  </si>
  <si>
    <t>Supplemental Guarantor Condensed Consolidating Financial Statements Supplemental Guarantor Condensed Consolidating Balance Sheets (Details) - USD ($) $ in Millions</t>
  </si>
  <si>
    <t>Dec. 31, 2014</t>
  </si>
  <si>
    <t>Intercompany receivables</t>
  </si>
  <si>
    <t>Intercompany notes and accounts receivable</t>
  </si>
  <si>
    <t>Investment in subsidiaries</t>
  </si>
  <si>
    <t>Intercompany payables</t>
  </si>
  <si>
    <t>Intercompany notes and accounts payable</t>
  </si>
  <si>
    <t>Investment in Subsidiaries Obligation</t>
  </si>
  <si>
    <t>Other long-term liabilities</t>
  </si>
  <si>
    <t>Supplemental Guarantor Condensed Consolidating Financial Statements Supplemental Guarantor Condensed Consolidating Statements of Cash Flows (Details) - USD ($) $ in Millions</t>
  </si>
  <si>
    <t>Intercompany Activity - Investing</t>
  </si>
  <si>
    <t>Net debt activity</t>
  </si>
  <si>
    <t>Intercompany Activity - Financing</t>
  </si>
  <si>
    <t>Net increase (decrease) in cash and cash equivalents</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Font="1" borderId="0" fillId="0" fontId="1" numFmtId="0" xfId="0">
      <alignment vertical="top" wrapText="1"/>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43"/>
    <col customWidth="1" max="3" min="3" width="14"/>
  </cols>
  <sheetData>
    <row spans="1:3" r="1">
      <c t="s" s="1" r="A1">
        <v>0</v>
      </c>
      <c t="s" s="2" r="B1">
        <v>1</v>
      </c>
    </row>
    <row spans="1:3" r="2">
      <c t="s" s="2" r="B2">
        <v>2</v>
      </c>
      <c t="s" s="2" r="C2">
        <v>3</v>
      </c>
    </row>
    <row spans="1:3" r="3">
      <c t="s" s="3" r="A3">
        <v>4</v>
      </c>
      <c t="s" s="3" r="B3">
        <v>5</v>
      </c>
    </row>
    <row spans="1:3" r="4">
      <c t="s" s="3" r="A4">
        <v>6</v>
      </c>
      <c t="n" s="5" r="B4">
        <v>1062231</v>
      </c>
    </row>
    <row spans="1:3" r="5">
      <c t="s" s="3" r="A5">
        <v>7</v>
      </c>
      <c t="s" s="3" r="B5">
        <v>8</v>
      </c>
    </row>
    <row spans="1:3" r="6">
      <c t="s" s="3" r="A6">
        <v>9</v>
      </c>
      <c t="s" s="3" r="B6">
        <v>10</v>
      </c>
    </row>
    <row spans="1:3" r="7">
      <c t="s" s="3" r="A7">
        <v>11</v>
      </c>
      <c t="n" s="5" r="B7">
        <v>2016</v>
      </c>
    </row>
    <row spans="1:3" r="8">
      <c t="s" s="3" r="A8">
        <v>12</v>
      </c>
      <c t="s" s="4" r="B8">
        <v>13</v>
      </c>
    </row>
    <row spans="1:3" r="9">
      <c t="s" s="3" r="A9">
        <v>14</v>
      </c>
      <c t="s" s="3" r="B9">
        <v>15</v>
      </c>
    </row>
    <row spans="1:3" r="10">
      <c t="s" s="3" r="A10">
        <v>16</v>
      </c>
      <c t="s" s="3" r="B10">
        <v>17</v>
      </c>
    </row>
    <row spans="1:3" r="11">
      <c t="s" s="3" r="A11">
        <v>18</v>
      </c>
      <c t="s" s="3" r="B11">
        <v>19</v>
      </c>
    </row>
    <row spans="1:3" r="12">
      <c t="s" s="3" r="A12">
        <v>20</v>
      </c>
      <c t="s" s="3" r="B12">
        <v>21</v>
      </c>
    </row>
    <row spans="1:3" r="13">
      <c t="s" s="3" r="A13">
        <v>22</v>
      </c>
      <c t="n" s="5" r="C13">
        <v>76445220</v>
      </c>
    </row>
    <row spans="1:3" r="14">
      <c t="s" s="3" r="A14">
        <v>23</v>
      </c>
      <c t="s" s="3" r="B14">
        <v>21</v>
      </c>
    </row>
    <row spans="1:3" r="15">
      <c t="s" s="3" r="A15">
        <v>24</v>
      </c>
      <c t="s" s="3"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6</v>
      </c>
      <c t="s" s="2" r="B1">
        <v>1</v>
      </c>
    </row>
    <row spans="1:2" r="2">
      <c t="s" s="2" r="B2">
        <v>2</v>
      </c>
    </row>
    <row spans="1:2" r="3">
      <c t="s" s="10" r="A3">
        <v>127</v>
      </c>
    </row>
    <row spans="1:2" r="4">
      <c t="s" s="3" r="A4">
        <v>128</v>
      </c>
      <c t="s" s="3"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0</v>
      </c>
      <c t="s" s="2" r="B1">
        <v>1</v>
      </c>
    </row>
    <row spans="1:2" r="2">
      <c t="s" s="2" r="B2">
        <v>2</v>
      </c>
    </row>
    <row spans="1:2" r="3">
      <c t="s" s="10" r="A3">
        <v>131</v>
      </c>
    </row>
    <row spans="1:2" r="4">
      <c t="s" s="3" r="A4">
        <v>132</v>
      </c>
      <c t="s" s="3"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34</v>
      </c>
      <c t="s" s="2" r="B1">
        <v>1</v>
      </c>
    </row>
    <row spans="1:2" r="2">
      <c t="s" s="2" r="B2">
        <v>2</v>
      </c>
    </row>
    <row spans="1:2" r="3">
      <c t="s" s="10" r="A3">
        <v>135</v>
      </c>
    </row>
    <row spans="1:2" r="4">
      <c t="s" s="3" r="A4">
        <v>136</v>
      </c>
      <c t="s" s="3"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10" r="A3">
        <v>139</v>
      </c>
    </row>
    <row spans="1:2" r="4">
      <c t="s" s="3" r="A4">
        <v>140</v>
      </c>
      <c t="s" s="3"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2</v>
      </c>
      <c t="s" s="2" r="B1">
        <v>1</v>
      </c>
    </row>
    <row spans="1:2" r="2">
      <c t="s" s="2" r="B2">
        <v>2</v>
      </c>
    </row>
    <row spans="1:2" r="3">
      <c t="s" s="10" r="A3">
        <v>143</v>
      </c>
    </row>
    <row spans="1:2" r="4">
      <c t="s" s="3" r="A4">
        <v>144</v>
      </c>
      <c t="s" s="3"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6</v>
      </c>
      <c t="s" s="2" r="B1">
        <v>1</v>
      </c>
    </row>
    <row spans="1:2" r="2">
      <c t="s" s="2" r="B2">
        <v>2</v>
      </c>
    </row>
    <row spans="1:2" r="3">
      <c t="s" s="10" r="A3">
        <v>147</v>
      </c>
    </row>
    <row spans="1:2" r="4">
      <c t="s" s="3" r="A4">
        <v>148</v>
      </c>
      <c t="s" s="3"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0</v>
      </c>
      <c t="s" s="2" r="B1">
        <v>1</v>
      </c>
    </row>
    <row spans="1:2" r="2">
      <c t="s" s="2" r="B2">
        <v>2</v>
      </c>
    </row>
    <row spans="1:2" r="3">
      <c t="s" s="10" r="A3">
        <v>151</v>
      </c>
    </row>
    <row spans="1:2" r="4">
      <c t="s" s="3" r="A4">
        <v>152</v>
      </c>
      <c t="s" s="3"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10" r="A3">
        <v>155</v>
      </c>
    </row>
    <row spans="1:2" r="4">
      <c t="s" s="3" r="A4">
        <v>156</v>
      </c>
      <c t="s" s="3"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8</v>
      </c>
      <c t="s" s="2" r="B1">
        <v>1</v>
      </c>
    </row>
    <row spans="1:2" r="2">
      <c t="s" s="2" r="B2">
        <v>2</v>
      </c>
    </row>
    <row spans="1:2" r="3">
      <c t="s" s="10" r="A3">
        <v>159</v>
      </c>
    </row>
    <row spans="1:2" r="4">
      <c t="s" s="3" r="A4">
        <v>160</v>
      </c>
      <c t="s" s="3"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10" r="A3">
        <v>120</v>
      </c>
    </row>
    <row spans="1:2" r="4">
      <c t="s" s="3" r="A4">
        <v>163</v>
      </c>
      <c t="s" s="3" r="B4">
        <v>164</v>
      </c>
    </row>
    <row spans="1:2" r="5">
      <c t="s" s="3" r="A5">
        <v>165</v>
      </c>
      <c t="s" s="3" r="B5">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26</v>
      </c>
      <c t="s" s="2" r="B1">
        <v>27</v>
      </c>
      <c t="s" s="2" r="D1">
        <v>1</v>
      </c>
    </row>
    <row spans="1:5" r="2">
      <c t="s" s="2" r="B2">
        <v>2</v>
      </c>
      <c t="s" s="2" r="C2">
        <v>28</v>
      </c>
      <c t="s" s="2" r="D2">
        <v>2</v>
      </c>
      <c t="s" s="2" r="E2">
        <v>28</v>
      </c>
    </row>
    <row spans="1:5" r="3">
      <c t="s" s="3" r="A3">
        <v>29</v>
      </c>
      <c t="n" s="6" r="B3">
        <v>1025.4</v>
      </c>
      <c t="n" s="7" r="C3">
        <v>1004</v>
      </c>
      <c t="n" s="6" r="D3">
        <v>1994.6</v>
      </c>
      <c t="n" s="6" r="E3">
        <v>1973.1</v>
      </c>
    </row>
    <row spans="1:5" r="4">
      <c t="s" s="3" r="A4">
        <v>30</v>
      </c>
      <c t="n" s="5" r="B4">
        <v>834</v>
      </c>
      <c t="n" s="8" r="C4">
        <v>839.5</v>
      </c>
      <c t="n" s="8" r="D4">
        <v>1629.2</v>
      </c>
      <c t="n" s="8" r="E4">
        <v>1655.8</v>
      </c>
    </row>
    <row spans="1:5" r="5">
      <c t="s" s="3" r="A5">
        <v>31</v>
      </c>
      <c t="n" s="8" r="B5">
        <v>191.4</v>
      </c>
      <c t="n" s="8" r="C5">
        <v>164.5</v>
      </c>
      <c t="n" s="8" r="D5">
        <v>365.4</v>
      </c>
      <c t="n" s="8" r="E5">
        <v>317.3</v>
      </c>
    </row>
    <row spans="1:5" r="6">
      <c t="s" s="3" r="A6">
        <v>32</v>
      </c>
      <c t="n" s="8" r="B6">
        <v>79.90000000000001</v>
      </c>
      <c t="n" s="8" r="C6">
        <v>70.59999999999999</v>
      </c>
      <c t="n" s="8" r="D6">
        <v>155.5</v>
      </c>
      <c t="n" s="8" r="E6">
        <v>139.1</v>
      </c>
    </row>
    <row spans="1:5" r="7">
      <c t="s" s="3" r="A7">
        <v>33</v>
      </c>
      <c t="n" s="8" r="B7">
        <v>111.5</v>
      </c>
      <c t="n" s="8" r="C7">
        <v>93.90000000000001</v>
      </c>
      <c t="n" s="8" r="D7">
        <v>209.9</v>
      </c>
      <c t="n" s="8" r="E7">
        <v>178.2</v>
      </c>
    </row>
    <row spans="1:5" r="8">
      <c t="s" s="3" r="A8">
        <v>34</v>
      </c>
      <c t="n" s="8" r="B8">
        <v>-23.4</v>
      </c>
      <c t="n" s="8" r="C8">
        <v>-24.8</v>
      </c>
      <c t="n" s="5" r="D8">
        <v>-47</v>
      </c>
      <c t="n" s="8" r="E8">
        <v>-49.9</v>
      </c>
    </row>
    <row spans="1:5" r="9">
      <c t="s" s="3" r="A9">
        <v>35</v>
      </c>
      <c t="n" s="8" r="B9">
        <v>1.5</v>
      </c>
      <c t="n" s="8" r="C9">
        <v>0.6</v>
      </c>
      <c t="n" s="8" r="D9">
        <v>2.1</v>
      </c>
      <c t="n" s="8" r="E9">
        <v>1.4</v>
      </c>
    </row>
    <row spans="1:5" r="10">
      <c t="s" s="3" r="A10">
        <v>36</v>
      </c>
      <c t="n" s="8" r="B10">
        <v>2.1</v>
      </c>
      <c t="n" s="8" r="C10">
        <v>1.8</v>
      </c>
      <c t="n" s="8" r="D10">
        <v>3.1</v>
      </c>
      <c t="n" s="8" r="E10">
        <v>4.2</v>
      </c>
    </row>
    <row spans="1:5" r="11">
      <c t="s" s="3" r="A11">
        <v>37</v>
      </c>
      <c t="n" s="8" r="B11">
        <v>91.7</v>
      </c>
      <c t="n" s="8" r="C11">
        <v>71.5</v>
      </c>
      <c t="n" s="8" r="D11">
        <v>168.1</v>
      </c>
      <c t="n" s="8" r="E11">
        <v>133.9</v>
      </c>
    </row>
    <row spans="1:5" r="12">
      <c t="s" s="3" r="A12">
        <v>38</v>
      </c>
      <c t="n" s="8" r="B12">
        <v>20.7</v>
      </c>
      <c t="n" s="8" r="C12">
        <v>12.9</v>
      </c>
      <c t="n" s="5" r="D12">
        <v>36</v>
      </c>
      <c t="n" s="8" r="E12">
        <v>22.1</v>
      </c>
    </row>
    <row spans="1:5" r="13">
      <c t="s" s="3" r="A13">
        <v>39</v>
      </c>
      <c t="n" s="7" r="B13">
        <v>71</v>
      </c>
      <c t="n" s="6" r="C13">
        <v>58.6</v>
      </c>
      <c t="n" s="6" r="D13">
        <v>132.1</v>
      </c>
      <c t="n" s="6" r="E13">
        <v>111.8</v>
      </c>
    </row>
    <row spans="1:5" r="14">
      <c t="s" s="3" r="A14">
        <v>40</v>
      </c>
      <c t="n" s="9" r="B14">
        <v>0.91</v>
      </c>
      <c t="n" s="9" r="C14">
        <v>0.75</v>
      </c>
      <c t="n" s="9" r="D14">
        <v>1.69</v>
      </c>
      <c t="n" s="9" r="E14">
        <v>1.44</v>
      </c>
    </row>
    <row spans="1:5" r="15">
      <c t="s" s="3" r="A15">
        <v>41</v>
      </c>
      <c t="n" s="9" r="B15">
        <v>0.9</v>
      </c>
      <c t="n" s="9" r="C15">
        <v>0.75</v>
      </c>
      <c t="n" s="9" r="D15">
        <v>1.68</v>
      </c>
      <c t="n" s="9" r="E15">
        <v>1.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7</v>
      </c>
      <c t="s" s="2" r="B1">
        <v>1</v>
      </c>
    </row>
    <row spans="1:2" r="2">
      <c t="s" s="2" r="B2">
        <v>2</v>
      </c>
    </row>
    <row spans="1:2" r="3">
      <c t="s" s="10" r="A3">
        <v>123</v>
      </c>
    </row>
    <row spans="1:2" r="4">
      <c t="s" s="3" r="A4">
        <v>168</v>
      </c>
      <c t="s" s="3"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0</v>
      </c>
      <c t="s" s="2" r="B1">
        <v>1</v>
      </c>
    </row>
    <row spans="1:2" r="2">
      <c t="s" s="2" r="B2">
        <v>2</v>
      </c>
    </row>
    <row spans="1:2" r="3">
      <c t="s" s="10" r="A3">
        <v>127</v>
      </c>
    </row>
    <row spans="1:2" r="4">
      <c t="s" s="3" r="A4">
        <v>171</v>
      </c>
      <c t="s" s="3"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10" r="A3">
        <v>131</v>
      </c>
    </row>
    <row spans="1:2" r="4">
      <c t="s" s="3" r="A4">
        <v>174</v>
      </c>
      <c t="s" s="3" r="B4">
        <v>175</v>
      </c>
    </row>
    <row spans="1:2" r="5">
      <c t="s" s="3" r="A5">
        <v>176</v>
      </c>
      <c t="s" s="3" r="B5">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10" r="A3">
        <v>135</v>
      </c>
    </row>
    <row spans="1:2" r="4">
      <c t="s" s="3" r="A4">
        <v>179</v>
      </c>
      <c t="s" s="3" r="B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10" r="A3">
        <v>139</v>
      </c>
    </row>
    <row spans="1:2" r="4">
      <c t="s" s="3" r="A4">
        <v>182</v>
      </c>
      <c t="s" s="3" r="B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4</v>
      </c>
      <c t="s" s="2" r="B1">
        <v>1</v>
      </c>
    </row>
    <row spans="1:2" r="2">
      <c t="s" s="2" r="B2">
        <v>2</v>
      </c>
    </row>
    <row spans="1:2" r="3">
      <c t="s" s="10" r="A3">
        <v>143</v>
      </c>
    </row>
    <row spans="1:2" r="4">
      <c t="s" s="3" r="A4">
        <v>185</v>
      </c>
      <c t="s" s="3" r="B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7</v>
      </c>
      <c t="s" s="2" r="B1">
        <v>1</v>
      </c>
    </row>
    <row spans="1:2" r="2">
      <c t="s" s="2" r="B2">
        <v>2</v>
      </c>
    </row>
    <row spans="1:2" r="3">
      <c t="s" s="10" r="A3">
        <v>151</v>
      </c>
    </row>
    <row spans="1:2" r="4">
      <c t="s" s="3" r="A4">
        <v>188</v>
      </c>
      <c t="s" s="3" r="B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10" r="A3">
        <v>155</v>
      </c>
    </row>
    <row spans="1:2" r="4">
      <c t="s" s="3" r="A4">
        <v>191</v>
      </c>
      <c t="s" s="3" r="B4">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10" r="A3">
        <v>159</v>
      </c>
    </row>
    <row spans="1:2" r="4">
      <c t="s" s="3" r="A4">
        <v>194</v>
      </c>
      <c t="s" s="3" r="B4">
        <v>195</v>
      </c>
    </row>
    <row spans="1:2" r="5">
      <c t="s" s="3" r="A5">
        <v>196</v>
      </c>
      <c t="s" s="3" r="B5">
        <v>197</v>
      </c>
    </row>
    <row spans="1:2" r="6">
      <c t="s" s="3" r="A6">
        <v>198</v>
      </c>
      <c t="s" s="3" r="B6">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00</v>
      </c>
      <c t="s" s="2" r="B1">
        <v>201</v>
      </c>
      <c t="s" s="2" r="C1">
        <v>2</v>
      </c>
      <c t="s" s="2" r="D1">
        <v>51</v>
      </c>
    </row>
    <row spans="1:4" r="2">
      <c t="s" s="10" r="A2">
        <v>202</v>
      </c>
    </row>
    <row spans="1:4" r="3">
      <c t="s" s="3" r="A3">
        <v>77</v>
      </c>
      <c t="n" s="6" r="C3">
        <v>336.3</v>
      </c>
      <c t="n" s="6" r="D3">
        <v>204.2</v>
      </c>
    </row>
    <row spans="1:4" r="4">
      <c t="s" s="3" r="A4">
        <v>203</v>
      </c>
    </row>
    <row spans="1:4" r="5">
      <c t="s" s="10" r="A5">
        <v>202</v>
      </c>
    </row>
    <row spans="1:4" r="6">
      <c t="s" s="3" r="A6">
        <v>204</v>
      </c>
      <c t="n" s="6" r="B6">
        <v>5.1</v>
      </c>
    </row>
    <row spans="1:4" r="7">
      <c t="s" s="3" r="A7">
        <v>77</v>
      </c>
      <c t="n" s="6" r="B7">
        <v>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v>
      </c>
      <c t="s" s="2" r="B1">
        <v>27</v>
      </c>
      <c t="s" s="2" r="D1">
        <v>1</v>
      </c>
    </row>
    <row spans="1:5" r="2">
      <c t="s" s="2" r="B2">
        <v>2</v>
      </c>
      <c t="s" s="2" r="C2">
        <v>28</v>
      </c>
      <c t="s" s="2" r="D2">
        <v>2</v>
      </c>
      <c t="s" s="2" r="E2">
        <v>28</v>
      </c>
    </row>
    <row spans="1:5" r="3">
      <c t="s" s="3" r="A3">
        <v>39</v>
      </c>
      <c t="n" s="7" r="B3">
        <v>71</v>
      </c>
      <c t="n" s="6" r="C3">
        <v>58.6</v>
      </c>
      <c t="n" s="6" r="D3">
        <v>132.1</v>
      </c>
      <c t="n" s="6" r="E3">
        <v>111.8</v>
      </c>
    </row>
    <row spans="1:5" r="4">
      <c t="s" s="10" r="A4">
        <v>43</v>
      </c>
    </row>
    <row spans="1:5" r="5">
      <c t="s" s="3" r="A5">
        <v>44</v>
      </c>
      <c t="n" s="8" r="B5">
        <v>0.5</v>
      </c>
      <c t="n" s="8" r="C5">
        <v>0.9</v>
      </c>
      <c t="n" s="8" r="D5">
        <v>4.7</v>
      </c>
      <c t="n" s="8" r="E5">
        <v>4.8</v>
      </c>
    </row>
    <row spans="1:5" r="6">
      <c t="s" s="3" r="A6">
        <v>45</v>
      </c>
      <c t="n" s="8" r="B6">
        <v>0.8</v>
      </c>
      <c t="n" s="5" r="C6">
        <v>3</v>
      </c>
      <c t="n" s="8" r="D6">
        <v>15.8</v>
      </c>
      <c t="n" s="8" r="E6">
        <v>-28.5</v>
      </c>
    </row>
    <row spans="1:5" r="7">
      <c t="s" s="3" r="A7">
        <v>46</v>
      </c>
      <c t="n" s="8" r="B7">
        <v>-5.7</v>
      </c>
      <c t="n" s="8" r="C7">
        <v>-1.2</v>
      </c>
      <c t="n" s="8" r="D7">
        <v>-2.3</v>
      </c>
      <c t="n" s="8" r="E7">
        <v>-1.7</v>
      </c>
    </row>
    <row spans="1:5" r="8">
      <c t="s" s="3" r="A8">
        <v>43</v>
      </c>
      <c t="n" s="8" r="B8">
        <v>-4.4</v>
      </c>
      <c t="n" s="8" r="C8">
        <v>2.7</v>
      </c>
      <c t="n" s="8" r="D8">
        <v>18.2</v>
      </c>
      <c t="n" s="8" r="E8">
        <v>-25.4</v>
      </c>
    </row>
    <row spans="1:5" r="9">
      <c t="s" s="3" r="A9">
        <v>47</v>
      </c>
      <c t="n" s="6" r="B9">
        <v>66.59999999999999</v>
      </c>
      <c t="n" s="6" r="C9">
        <v>61.3</v>
      </c>
      <c t="n" s="6" r="D9">
        <v>150.3</v>
      </c>
      <c t="n" s="6" r="E9">
        <v>86.40000000000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205</v>
      </c>
      <c t="s" s="2" r="B1">
        <v>27</v>
      </c>
    </row>
    <row spans="1:3" r="2">
      <c t="s" s="2" r="B2">
        <v>2</v>
      </c>
      <c t="s" s="2" r="C2">
        <v>206</v>
      </c>
    </row>
    <row spans="1:3" r="3">
      <c t="s" s="10" r="A3">
        <v>120</v>
      </c>
    </row>
    <row spans="1:3" r="4">
      <c t="s" s="3" r="A4">
        <v>207</v>
      </c>
      <c t="n" s="7" r="C4">
        <v>100</v>
      </c>
    </row>
    <row spans="1:3" r="5">
      <c t="s" s="3" r="A5">
        <v>208</v>
      </c>
      <c t="n" s="5" r="B5">
        <v>100000</v>
      </c>
    </row>
    <row spans="1:3" r="6">
      <c t="s" s="3" r="A6">
        <v>209</v>
      </c>
      <c t="n" s="6" r="B6">
        <v>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10</v>
      </c>
      <c t="s" s="2" r="B1">
        <v>2</v>
      </c>
      <c t="s" s="2" r="C1">
        <v>51</v>
      </c>
    </row>
    <row spans="1:3" r="2">
      <c t="s" s="10" r="A2">
        <v>211</v>
      </c>
    </row>
    <row spans="1:3" r="3">
      <c t="s" s="3" r="A3">
        <v>212</v>
      </c>
      <c t="n" s="6" r="B3">
        <v>221.3</v>
      </c>
      <c t="n" s="6" r="C3">
        <v>228.7</v>
      </c>
    </row>
    <row spans="1:3" r="4">
      <c t="s" s="3" r="A4">
        <v>213</v>
      </c>
      <c t="n" s="8" r="B4">
        <v>34.2</v>
      </c>
      <c t="n" s="8" r="C4">
        <v>31.1</v>
      </c>
    </row>
    <row spans="1:3" r="5">
      <c t="s" s="3" r="A5">
        <v>214</v>
      </c>
      <c t="n" s="8" r="B5">
        <v>255.5</v>
      </c>
      <c t="n" s="8" r="C5">
        <v>259.8</v>
      </c>
    </row>
    <row spans="1:3" r="6">
      <c t="s" s="3" r="A6">
        <v>215</v>
      </c>
      <c t="n" s="8" r="B6">
        <v>-28.6</v>
      </c>
      <c t="n" s="8" r="C6">
        <v>-29.3</v>
      </c>
    </row>
    <row spans="1:3" r="7">
      <c t="s" s="3" r="A7">
        <v>55</v>
      </c>
      <c t="n" s="6" r="B7">
        <v>226.9</v>
      </c>
      <c t="n" s="6" r="C7">
        <v>230.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16</v>
      </c>
      <c t="s" s="2" r="B1">
        <v>2</v>
      </c>
      <c t="s" s="2" r="C1">
        <v>51</v>
      </c>
    </row>
    <row spans="1:3" r="2">
      <c t="s" s="10" r="A2">
        <v>217</v>
      </c>
    </row>
    <row spans="1:3" r="3">
      <c t="s" s="3" r="A3">
        <v>218</v>
      </c>
      <c t="n" s="6" r="B3">
        <v>1419.9</v>
      </c>
      <c t="n" s="6" r="C3">
        <v>1393.6</v>
      </c>
    </row>
    <row spans="1:3" r="4">
      <c t="s" s="3" r="A4">
        <v>65</v>
      </c>
      <c t="n" s="8" r="B4">
        <v>3.4</v>
      </c>
      <c t="n" s="8" r="C4">
        <v>3.3</v>
      </c>
    </row>
    <row spans="1:3" r="5">
      <c t="s" s="3" r="A5">
        <v>219</v>
      </c>
      <c t="n" s="8" r="B5">
        <v>1416.5</v>
      </c>
      <c t="n" s="8" r="C5">
        <v>1390.3</v>
      </c>
    </row>
    <row spans="1:3" r="6">
      <c t="s" s="3" r="A6">
        <v>71</v>
      </c>
      <c t="n" s="8" r="B6">
        <v>1403.3</v>
      </c>
      <c t="n" s="8" r="C6">
        <v>1375.7</v>
      </c>
    </row>
    <row spans="1:3" r="7">
      <c t="s" s="3" r="A7">
        <v>220</v>
      </c>
    </row>
    <row spans="1:3" r="8">
      <c t="s" s="10" r="A8">
        <v>217</v>
      </c>
    </row>
    <row spans="1:3" r="9">
      <c t="s" s="3" r="A9">
        <v>221</v>
      </c>
      <c t="n" s="8" r="B9">
        <v>13.2</v>
      </c>
      <c t="n" s="8" r="C9">
        <v>14.6</v>
      </c>
    </row>
    <row spans="1:3" r="10">
      <c t="s" s="3" r="A10">
        <v>222</v>
      </c>
    </row>
    <row spans="1:3" r="11">
      <c t="s" s="10" r="A11">
        <v>217</v>
      </c>
    </row>
    <row spans="1:3" r="12">
      <c t="s" s="3" r="A12">
        <v>223</v>
      </c>
      <c t="n" s="5" r="B12">
        <v>0</v>
      </c>
      <c t="n" s="5" r="C12">
        <v>0</v>
      </c>
    </row>
    <row spans="1:3" r="13">
      <c t="s" s="3" r="A13">
        <v>224</v>
      </c>
    </row>
    <row spans="1:3" r="14">
      <c t="s" s="10" r="A14">
        <v>217</v>
      </c>
    </row>
    <row spans="1:3" r="15">
      <c t="s" s="3" r="A15">
        <v>225</v>
      </c>
      <c t="n" s="5" r="B15">
        <v>200</v>
      </c>
      <c t="n" s="5" r="C15">
        <v>200</v>
      </c>
    </row>
    <row spans="1:3" r="16">
      <c t="s" s="3" r="A16">
        <v>226</v>
      </c>
    </row>
    <row spans="1:3" r="17">
      <c t="s" s="10" r="A17">
        <v>217</v>
      </c>
    </row>
    <row spans="1:3" r="18">
      <c t="s" s="3" r="A18">
        <v>225</v>
      </c>
      <c t="n" s="5" r="B18">
        <v>550</v>
      </c>
      <c t="n" s="5" r="C18">
        <v>550</v>
      </c>
    </row>
    <row spans="1:3" r="19">
      <c t="s" s="3" r="A19">
        <v>227</v>
      </c>
    </row>
    <row spans="1:3" r="20">
      <c t="s" s="10" r="A20">
        <v>217</v>
      </c>
    </row>
    <row spans="1:3" r="21">
      <c t="s" s="3" r="A21">
        <v>225</v>
      </c>
      <c t="n" s="5" r="B21">
        <v>400</v>
      </c>
      <c t="n" s="5" r="C21">
        <v>400</v>
      </c>
    </row>
    <row spans="1:3" r="22">
      <c t="s" s="3" r="A22">
        <v>228</v>
      </c>
    </row>
    <row spans="1:3" r="23">
      <c t="s" s="10" r="A23">
        <v>217</v>
      </c>
    </row>
    <row spans="1:3" r="24">
      <c t="s" s="3" r="A24">
        <v>225</v>
      </c>
      <c t="n" s="5" r="B24">
        <v>200</v>
      </c>
      <c t="n" s="5" r="C24">
        <v>200</v>
      </c>
    </row>
    <row spans="1:3" r="25">
      <c t="s" s="3" r="A25">
        <v>229</v>
      </c>
    </row>
    <row spans="1:3" r="26">
      <c t="s" s="10" r="A26">
        <v>217</v>
      </c>
    </row>
    <row spans="1:3" r="27">
      <c t="s" s="3" r="A27">
        <v>223</v>
      </c>
      <c t="n" s="8" r="B27">
        <v>64.59999999999999</v>
      </c>
      <c t="n" s="5" r="C27">
        <v>38</v>
      </c>
    </row>
    <row spans="1:3" r="28">
      <c t="s" s="3" r="A28">
        <v>230</v>
      </c>
    </row>
    <row spans="1:3" r="29">
      <c t="s" s="10" r="A29">
        <v>217</v>
      </c>
    </row>
    <row spans="1:3" r="30">
      <c t="s" s="3" r="A30">
        <v>231</v>
      </c>
      <c t="n" s="6" r="B30">
        <v>5.3</v>
      </c>
      <c t="n" s="6" r="C30">
        <v>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32</v>
      </c>
      <c t="s" s="2" r="B1">
        <v>2</v>
      </c>
      <c t="s" s="2" r="C1">
        <v>51</v>
      </c>
    </row>
    <row spans="1:3" r="2">
      <c t="s" s="10" r="A2">
        <v>233</v>
      </c>
    </row>
    <row spans="1:3" r="3">
      <c t="s" s="3" r="A3">
        <v>234</v>
      </c>
      <c t="s" s="3" r="B3">
        <v>235</v>
      </c>
      <c t="s" s="3" r="C3">
        <v>236</v>
      </c>
    </row>
    <row spans="1:3" r="4">
      <c t="s" s="3" r="A4">
        <v>222</v>
      </c>
    </row>
    <row spans="1:3" r="5">
      <c t="s" s="10" r="A5">
        <v>233</v>
      </c>
    </row>
    <row spans="1:3" r="6">
      <c t="s" s="3" r="A6">
        <v>237</v>
      </c>
      <c t="n" s="6" r="B6">
        <v>523.5</v>
      </c>
    </row>
    <row spans="1:3" r="7">
      <c t="s" s="3" r="A7">
        <v>238</v>
      </c>
      <c t="n" s="8" r="B7">
        <v>513.1</v>
      </c>
    </row>
    <row spans="1:3" r="8">
      <c t="s" s="3" r="A8">
        <v>239</v>
      </c>
      <c t="n" s="8" r="B8">
        <v>10.4</v>
      </c>
    </row>
    <row spans="1:3" r="9">
      <c t="s" s="3" r="A9">
        <v>223</v>
      </c>
      <c t="n" s="5" r="B9">
        <v>0</v>
      </c>
      <c t="n" s="7" r="C9">
        <v>0</v>
      </c>
    </row>
    <row spans="1:3" r="10">
      <c t="s" s="3" r="A10">
        <v>229</v>
      </c>
    </row>
    <row spans="1:3" r="11">
      <c t="s" s="10" r="A11">
        <v>233</v>
      </c>
    </row>
    <row spans="1:3" r="12">
      <c t="s" s="3" r="A12">
        <v>223</v>
      </c>
      <c t="n" s="8" r="B12">
        <v>64.59999999999999</v>
      </c>
      <c t="n" s="7" r="C12">
        <v>38</v>
      </c>
    </row>
    <row spans="1:3" r="13">
      <c t="s" s="3" r="A13">
        <v>240</v>
      </c>
      <c t="n" s="6" r="B13">
        <v>6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1</v>
      </c>
      <c t="s" s="2" r="B1">
        <v>2</v>
      </c>
      <c t="s" s="2" r="C1">
        <v>51</v>
      </c>
    </row>
    <row spans="1:3" r="2">
      <c t="s" s="3" r="A2">
        <v>242</v>
      </c>
    </row>
    <row spans="1:3" r="3">
      <c t="s" s="10" r="A3">
        <v>243</v>
      </c>
    </row>
    <row spans="1:3" r="4">
      <c t="s" s="3" r="A4">
        <v>244</v>
      </c>
      <c t="n" s="6" r="B4">
        <v>97.7</v>
      </c>
      <c t="n" s="6" r="C4">
        <v>61.7</v>
      </c>
    </row>
    <row spans="1:3" r="5">
      <c t="s" s="3" r="A5">
        <v>245</v>
      </c>
    </row>
    <row spans="1:3" r="6">
      <c t="s" s="10" r="A6">
        <v>243</v>
      </c>
    </row>
    <row spans="1:3" r="7">
      <c t="s" s="3" r="A7">
        <v>246</v>
      </c>
      <c t="n" s="8" r="B7">
        <v>97.7</v>
      </c>
      <c t="n" s="8" r="C7">
        <v>61.7</v>
      </c>
    </row>
    <row spans="1:3" r="8">
      <c t="s" s="3" r="A8">
        <v>247</v>
      </c>
    </row>
    <row spans="1:3" r="9">
      <c t="s" s="10" r="A9">
        <v>243</v>
      </c>
    </row>
    <row spans="1:3" r="10">
      <c t="s" s="3" r="A10">
        <v>248</v>
      </c>
      <c t="n" s="8" r="B10">
        <v>0.4</v>
      </c>
      <c t="n" s="5" r="C10">
        <v>0</v>
      </c>
    </row>
    <row spans="1:3" r="11">
      <c t="s" s="3" r="A11">
        <v>249</v>
      </c>
    </row>
    <row spans="1:3" r="12">
      <c t="s" s="10" r="A12">
        <v>243</v>
      </c>
    </row>
    <row spans="1:3" r="13">
      <c t="s" s="3" r="A13">
        <v>248</v>
      </c>
      <c t="n" s="8" r="B13">
        <v>0.4</v>
      </c>
      <c t="n" s="5" r="C13">
        <v>0</v>
      </c>
    </row>
    <row spans="1:3" r="14">
      <c t="s" s="3" r="A14">
        <v>250</v>
      </c>
    </row>
    <row spans="1:3" r="15">
      <c t="s" s="10" r="A15">
        <v>243</v>
      </c>
    </row>
    <row spans="1:3" r="16">
      <c t="s" s="3" r="A16">
        <v>248</v>
      </c>
      <c t="n" s="8" r="B16">
        <v>8.800000000000001</v>
      </c>
      <c t="n" s="8" r="C16">
        <v>7.5</v>
      </c>
    </row>
    <row spans="1:3" r="17">
      <c t="s" s="3" r="A17">
        <v>251</v>
      </c>
    </row>
    <row spans="1:3" r="18">
      <c t="s" s="10" r="A18">
        <v>243</v>
      </c>
    </row>
    <row spans="1:3" r="19">
      <c t="s" s="3" r="A19">
        <v>248</v>
      </c>
      <c t="n" s="8" r="B19">
        <v>8.800000000000001</v>
      </c>
      <c t="n" s="8" r="C19">
        <v>7.5</v>
      </c>
    </row>
    <row spans="1:3" r="20">
      <c t="s" s="3" r="A20">
        <v>252</v>
      </c>
    </row>
    <row spans="1:3" r="21">
      <c t="s" s="10" r="A21">
        <v>243</v>
      </c>
    </row>
    <row spans="1:3" r="22">
      <c t="s" s="3" r="A22">
        <v>248</v>
      </c>
      <c t="n" s="8" r="B22">
        <v>7.3</v>
      </c>
      <c t="n" s="8" r="C22">
        <v>5.9</v>
      </c>
    </row>
    <row spans="1:3" r="23">
      <c t="s" s="3" r="A23">
        <v>253</v>
      </c>
    </row>
    <row spans="1:3" r="24">
      <c t="s" s="10" r="A24">
        <v>243</v>
      </c>
    </row>
    <row spans="1:3" r="25">
      <c t="s" s="3" r="A25">
        <v>248</v>
      </c>
      <c t="n" s="8" r="B25">
        <v>7.3</v>
      </c>
      <c t="n" s="8" r="C25">
        <v>5.9</v>
      </c>
    </row>
    <row spans="1:3" r="26">
      <c t="s" s="3" r="A26">
        <v>254</v>
      </c>
    </row>
    <row spans="1:3" r="27">
      <c t="s" s="10" r="A27">
        <v>243</v>
      </c>
    </row>
    <row spans="1:3" r="28">
      <c t="s" s="3" r="A28">
        <v>248</v>
      </c>
      <c t="n" s="8" r="B28">
        <v>0.4</v>
      </c>
      <c t="n" s="8" r="C28">
        <v>0.2</v>
      </c>
    </row>
    <row spans="1:3" r="29">
      <c t="s" s="3" r="A29">
        <v>255</v>
      </c>
    </row>
    <row spans="1:3" r="30">
      <c t="s" s="10" r="A30">
        <v>243</v>
      </c>
    </row>
    <row spans="1:3" r="31">
      <c t="s" s="3" r="A31">
        <v>248</v>
      </c>
      <c t="n" s="8" r="B31">
        <v>0.4</v>
      </c>
      <c t="n" s="8" r="C31">
        <v>0.2</v>
      </c>
    </row>
    <row spans="1:3" r="32">
      <c t="s" s="3" r="A32">
        <v>256</v>
      </c>
    </row>
    <row spans="1:3" r="33">
      <c t="s" s="10" r="A33">
        <v>243</v>
      </c>
    </row>
    <row spans="1:3" r="34">
      <c t="s" s="3" r="A34">
        <v>248</v>
      </c>
      <c t="n" s="8" r="B34">
        <v>1.3</v>
      </c>
      <c t="n" s="8" r="C34">
        <v>1.9</v>
      </c>
    </row>
    <row spans="1:3" r="35">
      <c t="s" s="3" r="A35">
        <v>257</v>
      </c>
    </row>
    <row spans="1:3" r="36">
      <c t="s" s="10" r="A36">
        <v>243</v>
      </c>
    </row>
    <row spans="1:3" r="37">
      <c t="s" s="3" r="A37">
        <v>248</v>
      </c>
      <c t="n" s="6" r="B37">
        <v>1.3</v>
      </c>
      <c t="n" s="6" r="C37">
        <v>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8</v>
      </c>
      <c t="s" s="2" r="B1">
        <v>2</v>
      </c>
      <c t="s" s="2" r="C1">
        <v>51</v>
      </c>
    </row>
    <row spans="1:3" r="2">
      <c t="s" s="3" r="A2">
        <v>259</v>
      </c>
    </row>
    <row spans="1:3" r="3">
      <c t="s" s="10" r="A3">
        <v>243</v>
      </c>
    </row>
    <row spans="1:3" r="4">
      <c t="s" s="3" r="A4">
        <v>223</v>
      </c>
      <c t="n" s="7" r="B4">
        <v>0</v>
      </c>
      <c t="n" s="7" r="C4">
        <v>0</v>
      </c>
    </row>
    <row spans="1:3" r="5">
      <c t="s" s="3" r="A5">
        <v>260</v>
      </c>
    </row>
    <row spans="1:3" r="6">
      <c t="s" s="10" r="A6">
        <v>243</v>
      </c>
    </row>
    <row spans="1:3" r="7">
      <c t="s" s="3" r="A7">
        <v>223</v>
      </c>
      <c t="n" s="5" r="B7">
        <v>0</v>
      </c>
      <c t="n" s="5" r="C7">
        <v>0</v>
      </c>
    </row>
    <row spans="1:3" r="8">
      <c t="s" s="3" r="A8">
        <v>261</v>
      </c>
    </row>
    <row spans="1:3" r="9">
      <c t="s" s="10" r="A9">
        <v>243</v>
      </c>
    </row>
    <row spans="1:3" r="10">
      <c t="s" s="3" r="A10">
        <v>225</v>
      </c>
      <c t="n" s="5" r="B10">
        <v>200</v>
      </c>
      <c t="n" s="5" r="C10">
        <v>200</v>
      </c>
    </row>
    <row spans="1:3" r="11">
      <c t="s" s="3" r="A11">
        <v>262</v>
      </c>
    </row>
    <row spans="1:3" r="12">
      <c t="s" s="10" r="A12">
        <v>243</v>
      </c>
    </row>
    <row spans="1:3" r="13">
      <c t="s" s="3" r="A13">
        <v>225</v>
      </c>
      <c t="n" s="5" r="B13">
        <v>222</v>
      </c>
      <c t="n" s="8" r="C13">
        <v>218.5</v>
      </c>
    </row>
    <row spans="1:3" r="14">
      <c t="s" s="3" r="A14">
        <v>263</v>
      </c>
    </row>
    <row spans="1:3" r="15">
      <c t="s" s="10" r="A15">
        <v>243</v>
      </c>
    </row>
    <row spans="1:3" r="16">
      <c t="s" s="3" r="A16">
        <v>225</v>
      </c>
      <c t="n" s="5" r="B16">
        <v>550</v>
      </c>
      <c t="n" s="5" r="C16">
        <v>550</v>
      </c>
    </row>
    <row spans="1:3" r="17">
      <c t="s" s="3" r="A17">
        <v>264</v>
      </c>
    </row>
    <row spans="1:3" r="18">
      <c t="s" s="10" r="A18">
        <v>243</v>
      </c>
    </row>
    <row spans="1:3" r="19">
      <c t="s" s="3" r="A19">
        <v>225</v>
      </c>
      <c t="n" s="8" r="B19">
        <v>578.9</v>
      </c>
      <c t="n" s="8" r="C19">
        <v>574.8</v>
      </c>
    </row>
    <row spans="1:3" r="20">
      <c t="s" s="3" r="A20">
        <v>265</v>
      </c>
    </row>
    <row spans="1:3" r="21">
      <c t="s" s="10" r="A21">
        <v>243</v>
      </c>
    </row>
    <row spans="1:3" r="22">
      <c t="s" s="3" r="A22">
        <v>225</v>
      </c>
      <c t="n" s="5" r="B22">
        <v>400</v>
      </c>
      <c t="n" s="5" r="C22">
        <v>400</v>
      </c>
    </row>
    <row spans="1:3" r="23">
      <c t="s" s="3" r="A23">
        <v>266</v>
      </c>
    </row>
    <row spans="1:3" r="24">
      <c t="s" s="10" r="A24">
        <v>243</v>
      </c>
    </row>
    <row spans="1:3" r="25">
      <c t="s" s="3" r="A25">
        <v>225</v>
      </c>
      <c t="n" s="5" r="B25">
        <v>416</v>
      </c>
      <c t="n" s="5" r="C25">
        <v>415</v>
      </c>
    </row>
    <row spans="1:3" r="26">
      <c t="s" s="3" r="A26">
        <v>267</v>
      </c>
    </row>
    <row spans="1:3" r="27">
      <c t="s" s="10" r="A27">
        <v>243</v>
      </c>
    </row>
    <row spans="1:3" r="28">
      <c t="s" s="3" r="A28">
        <v>225</v>
      </c>
      <c t="n" s="5" r="B28">
        <v>200</v>
      </c>
      <c t="n" s="5" r="C28">
        <v>200</v>
      </c>
    </row>
    <row spans="1:3" r="29">
      <c t="s" s="3" r="A29">
        <v>268</v>
      </c>
    </row>
    <row spans="1:3" r="30">
      <c t="s" s="10" r="A30">
        <v>243</v>
      </c>
    </row>
    <row spans="1:3" r="31">
      <c t="s" s="3" r="A31">
        <v>225</v>
      </c>
      <c t="n" s="6" r="B31">
        <v>203.5</v>
      </c>
      <c t="n" s="7" r="C31">
        <v>2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269</v>
      </c>
      <c t="s" s="2" r="B1">
        <v>270</v>
      </c>
    </row>
    <row spans="1:2" r="2">
      <c t="s" s="3" r="A2">
        <v>271</v>
      </c>
    </row>
    <row spans="1:2" r="3">
      <c t="s" s="10" r="A3">
        <v>272</v>
      </c>
    </row>
    <row spans="1:2" r="4">
      <c t="s" s="3" r="A4">
        <v>273</v>
      </c>
      <c t="n" s="6" r="B4">
        <v>19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9"/>
    <col customWidth="1" max="5" min="5" width="14"/>
    <col customWidth="1" max="6" min="6" width="16"/>
  </cols>
  <sheetData>
    <row spans="1:6" r="1">
      <c t="s" s="1" r="A1">
        <v>274</v>
      </c>
      <c t="s" s="2" r="B1">
        <v>27</v>
      </c>
      <c t="s" s="2" r="D1">
        <v>1</v>
      </c>
      <c t="s" s="2" r="F1">
        <v>275</v>
      </c>
    </row>
    <row spans="1:6" r="2">
      <c t="s" s="2" r="B2">
        <v>2</v>
      </c>
      <c t="s" s="2" r="C2">
        <v>28</v>
      </c>
      <c t="s" s="2" r="D2">
        <v>2</v>
      </c>
      <c t="s" s="2" r="E2">
        <v>28</v>
      </c>
      <c t="s" s="2" r="F2">
        <v>276</v>
      </c>
    </row>
    <row spans="1:6" r="3">
      <c t="s" s="3" r="A3">
        <v>277</v>
      </c>
    </row>
    <row spans="1:6" r="4">
      <c t="s" s="10" r="A4">
        <v>278</v>
      </c>
    </row>
    <row spans="1:6" r="5">
      <c t="s" s="3" r="A5">
        <v>279</v>
      </c>
      <c t="s" s="3" r="D5">
        <v>280</v>
      </c>
    </row>
    <row spans="1:6" r="6">
      <c t="s" s="3" r="A6">
        <v>281</v>
      </c>
      <c t="n" s="7" r="B6">
        <v>0</v>
      </c>
      <c t="n" s="6" r="C6">
        <v>-0.3</v>
      </c>
      <c t="n" s="6" r="D6">
        <v>-0.7</v>
      </c>
      <c t="n" s="6" r="E6">
        <v>-0.3</v>
      </c>
    </row>
    <row spans="1:6" r="7">
      <c t="s" s="3" r="A7">
        <v>282</v>
      </c>
    </row>
    <row spans="1:6" r="8">
      <c t="s" s="10" r="A8">
        <v>278</v>
      </c>
    </row>
    <row spans="1:6" r="9">
      <c t="s" s="3" r="A9">
        <v>279</v>
      </c>
      <c t="s" s="3" r="D9">
        <v>283</v>
      </c>
    </row>
    <row spans="1:6" r="10">
      <c t="s" s="3" r="A10">
        <v>281</v>
      </c>
      <c t="n" s="8" r="B10">
        <v>-2.2</v>
      </c>
      <c t="n" s="5" r="C10">
        <v>-1</v>
      </c>
      <c t="n" s="6" r="D10">
        <v>-2.7</v>
      </c>
      <c t="n" s="5" r="E10">
        <v>-2</v>
      </c>
    </row>
    <row spans="1:6" r="11">
      <c t="s" s="3" r="A11">
        <v>284</v>
      </c>
    </row>
    <row spans="1:6" r="12">
      <c t="s" s="10" r="A12">
        <v>278</v>
      </c>
    </row>
    <row spans="1:6" r="13">
      <c t="s" s="3" r="A13">
        <v>285</v>
      </c>
      <c t="s" s="3" r="D13">
        <v>283</v>
      </c>
    </row>
    <row spans="1:6" r="14">
      <c t="s" s="3" r="A14">
        <v>286</v>
      </c>
      <c t="n" s="6" r="B14">
        <v>-2.3</v>
      </c>
      <c t="n" s="6" r="C14">
        <v>-2.3</v>
      </c>
      <c t="n" s="6" r="D14">
        <v>-4.3</v>
      </c>
      <c t="n" s="6" r="E14">
        <v>-3.8</v>
      </c>
    </row>
    <row spans="1:6" r="15">
      <c t="s" s="3" r="A15">
        <v>287</v>
      </c>
    </row>
    <row spans="1:6" r="16">
      <c t="s" s="10" r="A16">
        <v>278</v>
      </c>
    </row>
    <row spans="1:6" r="17">
      <c t="s" s="3" r="A17">
        <v>288</v>
      </c>
      <c t="n" s="6" r="F17">
        <v>-8.8000000000000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9</v>
      </c>
      <c t="s" s="2" r="B1">
        <v>27</v>
      </c>
      <c t="s" s="2" r="D1">
        <v>1</v>
      </c>
    </row>
    <row spans="1:5" r="2">
      <c t="s" s="2" r="B2">
        <v>2</v>
      </c>
      <c t="s" s="2" r="C2">
        <v>28</v>
      </c>
      <c t="s" s="2" r="D2">
        <v>2</v>
      </c>
      <c t="s" s="2" r="E2">
        <v>28</v>
      </c>
    </row>
    <row spans="1:5" r="3">
      <c t="s" s="3" r="A3">
        <v>290</v>
      </c>
    </row>
    <row spans="1:5" r="4">
      <c t="s" s="10" r="A4">
        <v>291</v>
      </c>
    </row>
    <row spans="1:5" r="5">
      <c t="s" s="3" r="A5">
        <v>292</v>
      </c>
      <c t="n" s="6" r="B5">
        <v>0.8</v>
      </c>
      <c t="n" s="6" r="C5">
        <v>0.8</v>
      </c>
      <c t="n" s="6" r="D5">
        <v>1.5</v>
      </c>
      <c t="n" s="6" r="E5">
        <v>1.6</v>
      </c>
    </row>
    <row spans="1:5" r="6">
      <c t="s" s="3" r="A6">
        <v>293</v>
      </c>
      <c t="n" s="8" r="B6">
        <v>7.3</v>
      </c>
      <c t="n" s="8" r="C6">
        <v>7.2</v>
      </c>
      <c t="n" s="8" r="D6">
        <v>14.6</v>
      </c>
      <c t="n" s="8" r="E6">
        <v>14.4</v>
      </c>
    </row>
    <row spans="1:5" r="7">
      <c t="s" s="3" r="A7">
        <v>294</v>
      </c>
      <c t="n" s="8" r="B7">
        <v>-10.7</v>
      </c>
      <c t="n" s="8" r="C7">
        <v>-10.6</v>
      </c>
      <c t="n" s="8" r="D7">
        <v>-21.4</v>
      </c>
      <c t="n" s="8" r="E7">
        <v>-21.2</v>
      </c>
    </row>
    <row spans="1:5" r="8">
      <c t="s" s="3" r="A8">
        <v>295</v>
      </c>
      <c t="n" s="8" r="B8">
        <v>1.4</v>
      </c>
      <c t="n" s="8" r="C8">
        <v>1.3</v>
      </c>
      <c t="n" s="8" r="D8">
        <v>2.8</v>
      </c>
      <c t="n" s="5" r="E8">
        <v>3</v>
      </c>
    </row>
    <row spans="1:5" r="9">
      <c t="s" s="3" r="A9">
        <v>296</v>
      </c>
      <c t="n" s="8" r="B9">
        <v>-1.2</v>
      </c>
      <c t="n" s="8" r="C9">
        <v>-1.3</v>
      </c>
      <c t="n" s="8" r="D9">
        <v>-2.5</v>
      </c>
      <c t="n" s="8" r="E9">
        <v>-2.2</v>
      </c>
    </row>
    <row spans="1:5" r="10">
      <c t="s" s="3" r="A10">
        <v>297</v>
      </c>
    </row>
    <row spans="1:5" r="11">
      <c t="s" s="10" r="A11">
        <v>291</v>
      </c>
    </row>
    <row spans="1:5" r="12">
      <c t="s" s="3" r="A12">
        <v>292</v>
      </c>
      <c t="n" s="8" r="B12">
        <v>0.1</v>
      </c>
      <c t="n" s="8" r="C12">
        <v>0.1</v>
      </c>
      <c t="n" s="8" r="D12">
        <v>0.2</v>
      </c>
      <c t="n" s="8" r="E12">
        <v>0.2</v>
      </c>
    </row>
    <row spans="1:5" r="13">
      <c t="s" s="3" r="A13">
        <v>293</v>
      </c>
      <c t="n" s="8" r="B13">
        <v>3.5</v>
      </c>
      <c t="n" s="8" r="C13">
        <v>3.8</v>
      </c>
      <c t="n" s="5" r="D13">
        <v>7</v>
      </c>
      <c t="n" s="8" r="E13">
        <v>7.6</v>
      </c>
    </row>
    <row spans="1:5" r="14">
      <c t="s" s="3" r="A14">
        <v>295</v>
      </c>
      <c t="n" s="8" r="B14">
        <v>0.1</v>
      </c>
      <c t="n" s="8" r="C14">
        <v>0.2</v>
      </c>
      <c t="n" s="8" r="D14">
        <v>0.2</v>
      </c>
      <c t="n" s="8" r="E14">
        <v>0.4</v>
      </c>
    </row>
    <row spans="1:5" r="15">
      <c t="s" s="3" r="A15">
        <v>298</v>
      </c>
      <c t="n" s="8" r="B15">
        <v>-0.6</v>
      </c>
      <c t="n" s="8" r="C15">
        <v>-0.7</v>
      </c>
      <c t="n" s="8" r="D15">
        <v>-1.3</v>
      </c>
      <c t="n" s="8" r="E15">
        <v>-1.4</v>
      </c>
    </row>
    <row spans="1:5" r="16">
      <c t="s" s="3" r="A16">
        <v>299</v>
      </c>
      <c t="n" s="6" r="B16">
        <v>3.1</v>
      </c>
      <c t="n" s="6" r="C16">
        <v>3.4</v>
      </c>
      <c t="n" s="6" r="D16">
        <v>6.1</v>
      </c>
      <c t="n" s="6" r="E16">
        <v>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0</v>
      </c>
      <c t="s" s="2" r="B1">
        <v>275</v>
      </c>
    </row>
    <row spans="1:4" r="2">
      <c t="s" s="2" r="B2">
        <v>201</v>
      </c>
      <c t="s" s="2" r="C2">
        <v>2</v>
      </c>
      <c t="s" s="2" r="D2">
        <v>51</v>
      </c>
    </row>
    <row spans="1:4" r="3">
      <c t="s" s="10" r="A3">
        <v>301</v>
      </c>
    </row>
    <row spans="1:4" r="4">
      <c t="s" s="3" r="A4">
        <v>302</v>
      </c>
      <c t="n" s="6" r="C4">
        <v>100.7</v>
      </c>
      <c t="n" s="6" r="D4">
        <v>103.1</v>
      </c>
    </row>
    <row spans="1:4" r="5">
      <c t="s" s="3" r="A5">
        <v>303</v>
      </c>
      <c t="n" s="6" r="C5">
        <v>544.8</v>
      </c>
      <c t="n" s="7" r="D5">
        <v>559</v>
      </c>
    </row>
    <row spans="1:4" r="6">
      <c t="s" s="3" r="A6">
        <v>304</v>
      </c>
    </row>
    <row spans="1:4" r="7">
      <c t="s" s="10" r="A7">
        <v>301</v>
      </c>
    </row>
    <row spans="1:4" r="8">
      <c t="s" s="3" r="A8">
        <v>305</v>
      </c>
      <c t="n" s="7" r="B8">
        <v>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v>
      </c>
      <c t="s" s="2" r="B1">
        <v>27</v>
      </c>
      <c t="s" s="2" r="D1">
        <v>1</v>
      </c>
    </row>
    <row spans="1:5" r="2">
      <c t="s" s="2" r="B2">
        <v>2</v>
      </c>
      <c t="s" s="2" r="C2">
        <v>28</v>
      </c>
      <c t="s" s="2" r="D2">
        <v>2</v>
      </c>
      <c t="s" s="2" r="E2">
        <v>28</v>
      </c>
    </row>
    <row spans="1:5" r="3">
      <c t="s" s="3" r="A3">
        <v>49</v>
      </c>
      <c t="n" s="6" r="B3">
        <v>-0.4</v>
      </c>
      <c t="n" s="6" r="C3">
        <v>-0.4</v>
      </c>
      <c t="n" s="6" r="D3">
        <v>-2.7</v>
      </c>
      <c t="n" s="6" r="E3">
        <v>-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306</v>
      </c>
      <c t="s" s="2" r="B1">
        <v>27</v>
      </c>
      <c t="s" s="2" r="D1">
        <v>1</v>
      </c>
    </row>
    <row spans="1:5" r="2">
      <c t="s" s="2" r="B2">
        <v>2</v>
      </c>
      <c t="s" s="2" r="C2">
        <v>28</v>
      </c>
      <c t="s" s="2" r="D2">
        <v>2</v>
      </c>
      <c t="s" s="2" r="E2">
        <v>28</v>
      </c>
    </row>
    <row spans="1:5" r="3">
      <c t="s" s="10" r="A3">
        <v>307</v>
      </c>
    </row>
    <row spans="1:5" r="4">
      <c t="s" s="3" r="A4">
        <v>308</v>
      </c>
      <c t="n" s="7" r="B4">
        <v>37</v>
      </c>
      <c t="n" s="6" r="C4">
        <v>17.9</v>
      </c>
      <c t="n" s="6" r="D4">
        <v>36.6</v>
      </c>
      <c t="n" s="6" r="E4">
        <v>12.4</v>
      </c>
    </row>
    <row spans="1:5" r="5">
      <c t="s" s="3" r="A5">
        <v>309</v>
      </c>
      <c t="n" s="8" r="B5">
        <v>4.1</v>
      </c>
      <c t="n" s="5" r="C5">
        <v>5</v>
      </c>
      <c t="n" s="5" r="D5">
        <v>8</v>
      </c>
      <c t="n" s="8" r="E5">
        <v>9.5</v>
      </c>
    </row>
    <row spans="1:5" r="6">
      <c t="s" s="3" r="A6">
        <v>310</v>
      </c>
      <c t="n" s="8" r="B6">
        <v>-3.2</v>
      </c>
      <c t="n" s="8" r="C6">
        <v>-0.4</v>
      </c>
      <c t="n" s="8" r="D6">
        <v>-3.7</v>
      </c>
      <c t="n" s="8" r="E6">
        <v>-0.6</v>
      </c>
    </row>
    <row spans="1:5" r="7">
      <c t="s" s="3" r="A7">
        <v>311</v>
      </c>
      <c t="n" s="5" r="B7">
        <v>0</v>
      </c>
      <c t="n" s="8" r="C7">
        <v>0.8</v>
      </c>
      <c t="n" s="8" r="D7">
        <v>-3.1</v>
      </c>
      <c t="n" s="8" r="E7">
        <v>2.2</v>
      </c>
    </row>
    <row spans="1:5" r="8">
      <c t="s" s="3" r="A8">
        <v>312</v>
      </c>
      <c t="n" s="5" r="B8">
        <v>0</v>
      </c>
      <c t="n" s="8" r="C8">
        <v>-0.1</v>
      </c>
      <c t="n" s="8" r="D8">
        <v>0.1</v>
      </c>
      <c t="n" s="8" r="E8">
        <v>-0.3</v>
      </c>
    </row>
    <row spans="1:5" r="9">
      <c t="s" s="3" r="A9">
        <v>313</v>
      </c>
      <c t="n" s="6" r="B9">
        <v>37.9</v>
      </c>
      <c t="n" s="6" r="C9">
        <v>23.2</v>
      </c>
      <c t="n" s="6" r="D9">
        <v>37.9</v>
      </c>
      <c t="n" s="6" r="E9">
        <v>2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314</v>
      </c>
      <c t="s" s="2" r="B1">
        <v>27</v>
      </c>
      <c t="s" s="2" r="D1">
        <v>1</v>
      </c>
      <c t="s" s="2" r="F1">
        <v>275</v>
      </c>
    </row>
    <row spans="1:7" r="2">
      <c t="s" s="2" r="B2">
        <v>2</v>
      </c>
      <c t="s" s="2" r="C2">
        <v>28</v>
      </c>
      <c t="s" s="2" r="D2">
        <v>2</v>
      </c>
      <c t="s" s="2" r="E2">
        <v>28</v>
      </c>
      <c t="s" s="2" r="F2">
        <v>201</v>
      </c>
      <c t="s" s="2" r="G2">
        <v>51</v>
      </c>
    </row>
    <row spans="1:7" r="3">
      <c t="s" s="3" r="A3">
        <v>38</v>
      </c>
      <c t="n" s="6" r="B3">
        <v>20.7</v>
      </c>
      <c t="n" s="6" r="C3">
        <v>12.9</v>
      </c>
      <c t="n" s="7" r="D3">
        <v>36</v>
      </c>
      <c t="n" s="6" r="E3">
        <v>22.1</v>
      </c>
    </row>
    <row spans="1:7" r="4">
      <c t="s" s="3" r="A4">
        <v>315</v>
      </c>
      <c t="s" s="3" r="B4">
        <v>316</v>
      </c>
      <c t="s" s="3" r="C4">
        <v>317</v>
      </c>
      <c t="s" s="3" r="D4">
        <v>318</v>
      </c>
      <c t="s" s="3" r="E4">
        <v>319</v>
      </c>
    </row>
    <row spans="1:7" r="5">
      <c t="s" s="3" r="A5">
        <v>320</v>
      </c>
      <c t="n" s="6" r="B5">
        <v>29.6</v>
      </c>
      <c t="n" s="6" r="D5">
        <v>29.6</v>
      </c>
      <c t="n" s="6" r="G5">
        <v>48.5</v>
      </c>
    </row>
    <row spans="1:7" r="6">
      <c t="s" s="3" r="A6">
        <v>321</v>
      </c>
      <c t="n" s="6" r="D6">
        <v>26.1</v>
      </c>
    </row>
    <row spans="1:7" r="7">
      <c t="s" s="3" r="A7">
        <v>322</v>
      </c>
    </row>
    <row spans="1:7" r="8">
      <c t="s" s="3" r="A8">
        <v>323</v>
      </c>
      <c t="n" s="7" r="F8">
        <v>30</v>
      </c>
    </row>
    <row spans="1:7" r="9">
      <c t="s" s="3" r="A9">
        <v>324</v>
      </c>
      <c t="n" s="7" r="F9">
        <v>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5</v>
      </c>
      <c t="s" s="2" r="B1">
        <v>27</v>
      </c>
      <c t="s" s="2" r="D1">
        <v>1</v>
      </c>
    </row>
    <row spans="1:5" r="2">
      <c t="s" s="2" r="B2">
        <v>2</v>
      </c>
      <c t="s" s="2" r="C2">
        <v>28</v>
      </c>
      <c t="s" s="2" r="D2">
        <v>2</v>
      </c>
      <c t="s" s="2" r="E2">
        <v>28</v>
      </c>
    </row>
    <row spans="1:5" r="3">
      <c t="s" s="10" r="A3">
        <v>326</v>
      </c>
    </row>
    <row spans="1:5" r="4">
      <c t="s" s="3" r="A4">
        <v>39</v>
      </c>
      <c t="n" s="7" r="B4">
        <v>71</v>
      </c>
      <c t="n" s="6" r="C4">
        <v>58.6</v>
      </c>
      <c t="n" s="6" r="D4">
        <v>132.1</v>
      </c>
      <c t="n" s="6" r="E4">
        <v>111.8</v>
      </c>
    </row>
    <row spans="1:5" r="5">
      <c t="s" s="3" r="A5">
        <v>327</v>
      </c>
      <c t="n" s="8" r="B5">
        <v>-1.7</v>
      </c>
      <c t="n" s="8" r="C5">
        <v>-1.4</v>
      </c>
      <c t="n" s="5" r="D5">
        <v>-3</v>
      </c>
      <c t="n" s="8" r="E5">
        <v>-2.6</v>
      </c>
    </row>
    <row spans="1:5" r="6">
      <c t="s" s="3" r="A6">
        <v>328</v>
      </c>
      <c t="n" s="8" r="B6">
        <v>69.3</v>
      </c>
      <c t="n" s="8" r="C6">
        <v>57.2</v>
      </c>
      <c t="n" s="8" r="D6">
        <v>129.1</v>
      </c>
      <c t="n" s="8" r="E6">
        <v>109.2</v>
      </c>
    </row>
    <row spans="1:5" r="7">
      <c t="s" s="3" r="A7">
        <v>329</v>
      </c>
      <c t="n" s="5" r="B7">
        <v>0</v>
      </c>
      <c t="n" s="5" r="C7">
        <v>0</v>
      </c>
      <c t="n" s="5" r="D7">
        <v>0</v>
      </c>
      <c t="n" s="5" r="E7">
        <v>0</v>
      </c>
    </row>
    <row spans="1:5" r="8">
      <c t="s" s="3" r="A8">
        <v>330</v>
      </c>
      <c t="n" s="6" r="B8">
        <v>69.3</v>
      </c>
      <c t="n" s="6" r="C8">
        <v>57.2</v>
      </c>
      <c t="n" s="6" r="D8">
        <v>129.1</v>
      </c>
      <c t="n" s="6" r="E8">
        <v>109.2</v>
      </c>
    </row>
    <row spans="1:5" r="9">
      <c t="s" s="10" r="A9">
        <v>331</v>
      </c>
    </row>
    <row spans="1:5" r="10">
      <c t="s" s="3" r="A10">
        <v>332</v>
      </c>
      <c t="n" s="8" r="B10">
        <v>78.3</v>
      </c>
      <c t="n" s="8" r="C10">
        <v>77.8</v>
      </c>
      <c t="n" s="8" r="D10">
        <v>78.09999999999999</v>
      </c>
      <c t="n" s="8" r="E10">
        <v>77.7</v>
      </c>
    </row>
    <row spans="1:5" r="11">
      <c t="s" s="3" r="A11">
        <v>333</v>
      </c>
      <c t="n" s="8" r="B11">
        <v>-1.8</v>
      </c>
      <c t="n" s="8" r="C11">
        <v>-1.9</v>
      </c>
      <c t="n" s="8" r="D11">
        <v>-1.8</v>
      </c>
      <c t="n" s="8" r="E11">
        <v>-1.9</v>
      </c>
    </row>
    <row spans="1:5" r="12">
      <c t="s" s="3" r="A12">
        <v>334</v>
      </c>
      <c t="n" s="8" r="B12">
        <v>76.5</v>
      </c>
      <c t="n" s="8" r="C12">
        <v>75.90000000000001</v>
      </c>
      <c t="n" s="8" r="D12">
        <v>76.3</v>
      </c>
      <c t="n" s="8" r="E12">
        <v>75.8</v>
      </c>
    </row>
    <row spans="1:5" r="13">
      <c t="s" s="3" r="A13">
        <v>335</v>
      </c>
      <c t="n" s="8" r="B13">
        <v>0.4</v>
      </c>
      <c t="n" s="8" r="C13">
        <v>0.4</v>
      </c>
      <c t="n" s="8" r="D13">
        <v>0.4</v>
      </c>
      <c t="n" s="8" r="E13">
        <v>0.4</v>
      </c>
    </row>
    <row spans="1:5" r="14">
      <c t="s" s="3" r="A14">
        <v>336</v>
      </c>
      <c t="n" s="8" r="B14">
        <v>76.90000000000001</v>
      </c>
      <c t="n" s="8" r="C14">
        <v>76.3</v>
      </c>
      <c t="n" s="8" r="D14">
        <v>76.7</v>
      </c>
      <c t="n" s="8" r="E14">
        <v>76.2</v>
      </c>
    </row>
    <row spans="1:5" r="15">
      <c t="s" s="3" r="A15">
        <v>337</v>
      </c>
      <c t="n" s="9" r="B15">
        <v>0.91</v>
      </c>
      <c t="n" s="9" r="C15">
        <v>0.75</v>
      </c>
      <c t="n" s="9" r="D15">
        <v>1.69</v>
      </c>
      <c t="n" s="9" r="E15">
        <v>1.44</v>
      </c>
    </row>
    <row spans="1:5" r="16">
      <c t="s" s="3" r="A16">
        <v>338</v>
      </c>
      <c t="n" s="9" r="B16">
        <v>0.9</v>
      </c>
      <c t="n" s="9" r="C16">
        <v>0.75</v>
      </c>
      <c t="n" s="9" r="D16">
        <v>1.68</v>
      </c>
      <c t="n" s="9" r="E16">
        <v>1.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9</v>
      </c>
      <c t="s" s="2" r="B1">
        <v>1</v>
      </c>
    </row>
    <row spans="1:3" r="2">
      <c t="s" s="2" r="B2">
        <v>2</v>
      </c>
      <c t="s" s="2" r="C2">
        <v>28</v>
      </c>
    </row>
    <row spans="1:3" r="3">
      <c t="s" s="10" r="A3">
        <v>151</v>
      </c>
    </row>
    <row spans="1:3" r="4">
      <c t="s" s="3" r="A4">
        <v>340</v>
      </c>
      <c t="n" s="8" r="B4">
        <v>0.2</v>
      </c>
      <c t="n" s="8" r="C4">
        <v>0.2</v>
      </c>
    </row>
    <row spans="1:3" r="5">
      <c t="s" s="3" r="A5">
        <v>341</v>
      </c>
      <c t="n" s="9" r="B5">
        <v>26.02</v>
      </c>
      <c t="n" s="9" r="C5">
        <v>26.02</v>
      </c>
    </row>
    <row spans="1:3" r="6">
      <c t="s" s="3" r="A6">
        <v>342</v>
      </c>
      <c t="n" s="9" r="B6">
        <v>26.02</v>
      </c>
      <c t="n" s="9" r="C6">
        <v>26.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27</v>
      </c>
      <c t="s" s="2" r="D1">
        <v>1</v>
      </c>
    </row>
    <row spans="1:5" r="2">
      <c t="s" s="2" r="B2">
        <v>2</v>
      </c>
      <c t="s" s="2" r="C2">
        <v>28</v>
      </c>
      <c t="s" s="2" r="D2">
        <v>2</v>
      </c>
      <c t="s" s="2" r="E2">
        <v>28</v>
      </c>
    </row>
    <row spans="1:5" r="3">
      <c t="s" s="3" r="A3">
        <v>344</v>
      </c>
      <c t="n" s="6" r="B3">
        <v>-219.7</v>
      </c>
      <c t="n" s="6" r="C3">
        <v>-236.7</v>
      </c>
      <c t="n" s="6" r="D3">
        <v>-223.9</v>
      </c>
      <c t="n" s="6" r="E3">
        <v>-240.6</v>
      </c>
    </row>
    <row spans="1:5" r="4">
      <c t="s" s="3" r="A4">
        <v>345</v>
      </c>
      <c t="n" s="5" r="B4">
        <v>0</v>
      </c>
      <c t="n" s="5" r="C4">
        <v>0</v>
      </c>
      <c t="n" s="8" r="D4">
        <v>5.7</v>
      </c>
      <c t="n" s="8" r="E4">
        <v>4.7</v>
      </c>
    </row>
    <row spans="1:5" r="5">
      <c t="s" s="3" r="A5">
        <v>346</v>
      </c>
      <c t="n" s="5" r="B5">
        <v>0</v>
      </c>
      <c t="n" s="5" r="C5">
        <v>0</v>
      </c>
      <c t="n" s="5" r="D5">
        <v>-2</v>
      </c>
      <c t="n" s="8" r="E5">
        <v>-1.6</v>
      </c>
    </row>
    <row spans="1:5" r="6">
      <c t="s" s="3" r="A6">
        <v>347</v>
      </c>
      <c t="n" s="8" r="B6">
        <v>0.9</v>
      </c>
      <c t="n" s="8" r="C6">
        <v>1.3</v>
      </c>
      <c t="n" s="8" r="D6">
        <v>1.7</v>
      </c>
      <c t="n" s="8" r="E6">
        <v>2.5</v>
      </c>
    </row>
    <row spans="1:5" r="7">
      <c t="s" s="3" r="A7">
        <v>348</v>
      </c>
      <c t="n" s="8" r="B7">
        <v>-0.4</v>
      </c>
      <c t="n" s="8" r="C7">
        <v>-0.4</v>
      </c>
      <c t="n" s="8" r="D7">
        <v>-0.7</v>
      </c>
      <c t="n" s="8" r="E7">
        <v>-0.8</v>
      </c>
    </row>
    <row spans="1:5" r="8">
      <c t="s" s="3" r="A8">
        <v>349</v>
      </c>
      <c t="n" s="8" r="B8">
        <v>0.5</v>
      </c>
      <c t="n" s="8" r="C8">
        <v>0.9</v>
      </c>
      <c t="n" s="8" r="D8">
        <v>4.7</v>
      </c>
      <c t="n" s="8" r="E8">
        <v>4.8</v>
      </c>
    </row>
    <row spans="1:5" r="9">
      <c t="s" s="3" r="A9">
        <v>350</v>
      </c>
      <c t="n" s="8" r="B9">
        <v>-219.2</v>
      </c>
      <c t="n" s="8" r="C9">
        <v>-235.8</v>
      </c>
      <c t="n" s="8" r="D9">
        <v>-219.2</v>
      </c>
      <c t="n" s="8" r="E9">
        <v>-235.8</v>
      </c>
    </row>
    <row spans="1:5" r="10">
      <c t="s" s="3" r="A10">
        <v>351</v>
      </c>
      <c t="n" s="8" r="B10">
        <v>-104.2</v>
      </c>
      <c t="n" s="8" r="C10">
        <v>-80.40000000000001</v>
      </c>
      <c t="n" s="8" r="D10">
        <v>-119.2</v>
      </c>
      <c t="n" s="8" r="E10">
        <v>-48.9</v>
      </c>
    </row>
    <row spans="1:5" r="11">
      <c t="s" s="3" r="A11">
        <v>352</v>
      </c>
      <c t="n" s="8" r="B11">
        <v>0.8</v>
      </c>
      <c t="n" s="5" r="C11">
        <v>3</v>
      </c>
      <c t="n" s="8" r="D11">
        <v>15.8</v>
      </c>
      <c t="n" s="8" r="E11">
        <v>-28.5</v>
      </c>
    </row>
    <row spans="1:5" r="12">
      <c t="s" s="3" r="A12">
        <v>353</v>
      </c>
      <c t="n" s="5" r="B12">
        <v>0</v>
      </c>
      <c t="n" s="5" r="C12">
        <v>0</v>
      </c>
      <c t="n" s="5" r="D12">
        <v>0</v>
      </c>
      <c t="n" s="5" r="E12">
        <v>0</v>
      </c>
    </row>
    <row spans="1:5" r="13">
      <c t="s" s="3" r="A13">
        <v>354</v>
      </c>
      <c t="n" s="8" r="B13">
        <v>0.8</v>
      </c>
      <c t="n" s="5" r="C13">
        <v>3</v>
      </c>
      <c t="n" s="8" r="D13">
        <v>15.8</v>
      </c>
      <c t="n" s="8" r="E13">
        <v>-28.5</v>
      </c>
    </row>
    <row spans="1:5" r="14">
      <c t="s" s="3" r="A14">
        <v>355</v>
      </c>
      <c t="n" s="8" r="B14">
        <v>-103.4</v>
      </c>
      <c t="n" s="8" r="C14">
        <v>-77.40000000000001</v>
      </c>
      <c t="n" s="8" r="D14">
        <v>-103.4</v>
      </c>
      <c t="n" s="8" r="E14">
        <v>-77.40000000000001</v>
      </c>
    </row>
    <row spans="1:5" r="15">
      <c t="s" s="3" r="A15">
        <v>356</v>
      </c>
      <c t="n" s="5" r="B15">
        <v>-10</v>
      </c>
      <c t="n" s="8" r="C15">
        <v>-7.9</v>
      </c>
      <c t="n" s="8" r="D15">
        <v>-13.4</v>
      </c>
      <c t="n" s="8" r="E15">
        <v>-7.4</v>
      </c>
    </row>
    <row spans="1:5" r="16">
      <c t="s" s="3" r="A16">
        <v>357</v>
      </c>
      <c t="n" s="5" r="B16">
        <v>-8</v>
      </c>
      <c t="n" s="8" r="C16">
        <v>-3.5</v>
      </c>
      <c t="n" s="8" r="D16">
        <v>-6.6</v>
      </c>
      <c t="n" s="8" r="E16">
        <v>-5.5</v>
      </c>
    </row>
    <row spans="1:5" r="17">
      <c t="s" s="3" r="A17">
        <v>358</v>
      </c>
      <c t="n" s="8" r="B17">
        <v>2.3</v>
      </c>
      <c t="n" s="8" r="C17">
        <v>2.3</v>
      </c>
      <c t="n" s="8" r="D17">
        <v>4.3</v>
      </c>
      <c t="n" s="8" r="E17">
        <v>3.8</v>
      </c>
    </row>
    <row spans="1:5" r="18">
      <c t="s" s="3" r="A18">
        <v>359</v>
      </c>
      <c t="n" s="8" r="B18">
        <v>-5.7</v>
      </c>
      <c t="n" s="8" r="C18">
        <v>-1.2</v>
      </c>
      <c t="n" s="8" r="D18">
        <v>-2.3</v>
      </c>
      <c t="n" s="8" r="E18">
        <v>-1.7</v>
      </c>
    </row>
    <row spans="1:5" r="19">
      <c t="s" s="3" r="A19">
        <v>360</v>
      </c>
      <c t="n" s="8" r="B19">
        <v>-15.7</v>
      </c>
      <c t="n" s="8" r="C19">
        <v>-9.1</v>
      </c>
      <c t="n" s="8" r="D19">
        <v>-15.7</v>
      </c>
      <c t="n" s="8" r="E19">
        <v>-9.1</v>
      </c>
    </row>
    <row spans="1:5" r="20">
      <c t="s" s="3" r="A20">
        <v>361</v>
      </c>
      <c t="n" s="8" r="B20">
        <v>-333.9</v>
      </c>
      <c t="n" s="5" r="C20">
        <v>-325</v>
      </c>
      <c t="n" s="8" r="D20">
        <v>-356.5</v>
      </c>
      <c t="n" s="8" r="E20">
        <v>-296.9</v>
      </c>
    </row>
    <row spans="1:5" r="21">
      <c t="s" s="3" r="A21">
        <v>362</v>
      </c>
      <c t="n" s="8" r="B21">
        <v>-7.2</v>
      </c>
      <c t="n" s="8" r="C21">
        <v>-0.5</v>
      </c>
      <c t="n" s="8" r="D21">
        <v>14.9</v>
      </c>
      <c t="n" s="8" r="E21">
        <v>-29.3</v>
      </c>
    </row>
    <row spans="1:5" r="22">
      <c t="s" s="3" r="A22">
        <v>346</v>
      </c>
      <c t="n" s="5" r="B22">
        <v>0</v>
      </c>
      <c t="n" s="5" r="C22">
        <v>0</v>
      </c>
      <c t="n" s="5" r="D22">
        <v>-2</v>
      </c>
      <c t="n" s="8" r="E22">
        <v>-1.6</v>
      </c>
    </row>
    <row spans="1:5" r="23">
      <c t="s" s="3" r="A23">
        <v>363</v>
      </c>
      <c t="n" s="8" r="B23">
        <v>3.2</v>
      </c>
      <c t="n" s="8" r="C23">
        <v>3.6</v>
      </c>
      <c t="n" s="5" r="D23">
        <v>6</v>
      </c>
      <c t="n" s="8" r="E23">
        <v>6.3</v>
      </c>
    </row>
    <row spans="1:5" r="24">
      <c t="s" s="3" r="A24">
        <v>348</v>
      </c>
      <c t="n" s="8" r="B24">
        <v>-0.4</v>
      </c>
      <c t="n" s="8" r="C24">
        <v>-0.4</v>
      </c>
      <c t="n" s="8" r="D24">
        <v>-0.7</v>
      </c>
      <c t="n" s="8" r="E24">
        <v>-0.8</v>
      </c>
    </row>
    <row spans="1:5" r="25">
      <c t="s" s="3" r="A25">
        <v>43</v>
      </c>
      <c t="n" s="8" r="B25">
        <v>-4.4</v>
      </c>
      <c t="n" s="8" r="C25">
        <v>2.7</v>
      </c>
      <c t="n" s="8" r="D25">
        <v>18.2</v>
      </c>
      <c t="n" s="8" r="E25">
        <v>-25.4</v>
      </c>
    </row>
    <row spans="1:5" r="26">
      <c t="s" s="3" r="A26">
        <v>364</v>
      </c>
      <c t="n" s="6" r="B26">
        <v>-338.3</v>
      </c>
      <c t="n" s="6" r="C26">
        <v>-322.3</v>
      </c>
      <c t="n" s="6" r="D26">
        <v>-338.3</v>
      </c>
      <c t="n" s="6" r="E26">
        <v>-32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5</v>
      </c>
      <c t="s" s="2" r="B1">
        <v>27</v>
      </c>
      <c t="s" s="2" r="D1">
        <v>1</v>
      </c>
    </row>
    <row spans="1:5" r="2">
      <c t="s" s="2" r="B2">
        <v>2</v>
      </c>
      <c t="s" s="2" r="C2">
        <v>28</v>
      </c>
      <c t="s" s="2" r="D2">
        <v>2</v>
      </c>
      <c t="s" s="2" r="E2">
        <v>28</v>
      </c>
    </row>
    <row spans="1:5" r="3">
      <c t="s" s="3" r="A3">
        <v>282</v>
      </c>
    </row>
    <row spans="1:5" r="4">
      <c t="s" s="10" r="A4">
        <v>366</v>
      </c>
    </row>
    <row spans="1:5" r="5">
      <c t="s" s="3" r="A5">
        <v>367</v>
      </c>
      <c t="n" s="6" r="B5">
        <v>1.2</v>
      </c>
      <c t="n" s="6" r="C5">
        <v>1.5</v>
      </c>
      <c t="n" s="6" r="D5">
        <v>2.3</v>
      </c>
      <c t="n" s="6" r="E5">
        <v>2.9</v>
      </c>
    </row>
    <row spans="1:5" r="6">
      <c t="s" s="3" r="A6">
        <v>368</v>
      </c>
    </row>
    <row spans="1:5" r="7">
      <c t="s" s="10" r="A7">
        <v>366</v>
      </c>
    </row>
    <row spans="1:5" r="8">
      <c t="s" s="3" r="A8">
        <v>367</v>
      </c>
      <c t="n" s="6" r="B8">
        <v>-0.3</v>
      </c>
      <c t="n" s="6" r="C8">
        <v>-0.2</v>
      </c>
      <c t="n" s="6" r="D8">
        <v>-0.6</v>
      </c>
      <c t="n" s="6" r="E8">
        <v>-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9</v>
      </c>
      <c t="s" s="2" r="B1">
        <v>27</v>
      </c>
      <c t="s" s="2" r="D1">
        <v>1</v>
      </c>
    </row>
    <row spans="1:5" r="2">
      <c t="s" s="2" r="B2">
        <v>2</v>
      </c>
      <c t="s" s="2" r="C2">
        <v>28</v>
      </c>
      <c t="s" s="2" r="D2">
        <v>2</v>
      </c>
      <c t="s" s="2" r="E2">
        <v>28</v>
      </c>
    </row>
    <row spans="1:5" r="3">
      <c t="s" s="10" r="A3">
        <v>29</v>
      </c>
    </row>
    <row spans="1:5" r="4">
      <c t="s" s="3" r="A4">
        <v>370</v>
      </c>
      <c t="n" s="6" r="B4">
        <v>1025.4</v>
      </c>
      <c t="n" s="7" r="C4">
        <v>1004</v>
      </c>
      <c t="n" s="6" r="D4">
        <v>1994.6</v>
      </c>
      <c t="n" s="6" r="E4">
        <v>1973.1</v>
      </c>
    </row>
    <row spans="1:5" r="5">
      <c t="s" s="3" r="A5">
        <v>371</v>
      </c>
      <c t="n" s="5" r="B5">
        <v>0</v>
      </c>
      <c t="n" s="5" r="C5">
        <v>0</v>
      </c>
      <c t="n" s="5" r="D5">
        <v>0</v>
      </c>
      <c t="n" s="5" r="E5">
        <v>0</v>
      </c>
    </row>
    <row spans="1:5" r="6">
      <c t="s" s="3" r="A6">
        <v>372</v>
      </c>
      <c t="n" s="8" r="B6">
        <v>1025.4</v>
      </c>
      <c t="n" s="5" r="C6">
        <v>1004</v>
      </c>
      <c t="n" s="8" r="D6">
        <v>1994.6</v>
      </c>
      <c t="n" s="8" r="E6">
        <v>1973.1</v>
      </c>
    </row>
    <row spans="1:5" r="7">
      <c t="s" s="3" r="A7">
        <v>30</v>
      </c>
      <c t="n" s="5" r="B7">
        <v>834</v>
      </c>
      <c t="n" s="8" r="C7">
        <v>839.5</v>
      </c>
      <c t="n" s="8" r="D7">
        <v>1629.2</v>
      </c>
      <c t="n" s="8" r="E7">
        <v>1655.8</v>
      </c>
    </row>
    <row spans="1:5" r="8">
      <c t="s" s="3" r="A8">
        <v>31</v>
      </c>
      <c t="n" s="8" r="B8">
        <v>191.4</v>
      </c>
      <c t="n" s="8" r="C8">
        <v>164.5</v>
      </c>
      <c t="n" s="8" r="D8">
        <v>365.4</v>
      </c>
      <c t="n" s="8" r="E8">
        <v>317.3</v>
      </c>
    </row>
    <row spans="1:5" r="9">
      <c t="s" s="3" r="A9">
        <v>32</v>
      </c>
      <c t="n" s="8" r="B9">
        <v>79.90000000000001</v>
      </c>
      <c t="n" s="8" r="C9">
        <v>70.59999999999999</v>
      </c>
      <c t="n" s="8" r="D9">
        <v>155.5</v>
      </c>
      <c t="n" s="8" r="E9">
        <v>139.1</v>
      </c>
    </row>
    <row spans="1:5" r="10">
      <c t="s" s="3" r="A10">
        <v>373</v>
      </c>
      <c t="n" s="8" r="B10">
        <v>111.5</v>
      </c>
      <c t="n" s="8" r="C10">
        <v>93.90000000000001</v>
      </c>
      <c t="n" s="8" r="D10">
        <v>209.9</v>
      </c>
      <c t="n" s="8" r="E10">
        <v>178.2</v>
      </c>
    </row>
    <row spans="1:5" r="11">
      <c t="s" s="3" r="A11">
        <v>374</v>
      </c>
      <c t="n" s="8" r="B11">
        <v>-19.8</v>
      </c>
      <c t="n" s="8" r="C11">
        <v>-22.4</v>
      </c>
      <c t="n" s="8" r="D11">
        <v>-41.8</v>
      </c>
      <c t="n" s="8" r="E11">
        <v>-44.3</v>
      </c>
    </row>
    <row spans="1:5" r="12">
      <c t="s" s="3" r="A12">
        <v>375</v>
      </c>
      <c t="n" s="8" r="B12">
        <v>91.7</v>
      </c>
      <c t="n" s="8" r="C12">
        <v>71.5</v>
      </c>
      <c t="n" s="8" r="D12">
        <v>168.1</v>
      </c>
      <c t="n" s="8" r="E12">
        <v>133.9</v>
      </c>
    </row>
    <row spans="1:5" r="13">
      <c t="s" s="3" r="A13">
        <v>38</v>
      </c>
      <c t="n" s="8" r="B13">
        <v>20.7</v>
      </c>
      <c t="n" s="8" r="C13">
        <v>12.9</v>
      </c>
      <c t="n" s="5" r="D13">
        <v>36</v>
      </c>
      <c t="n" s="8" r="E13">
        <v>22.1</v>
      </c>
    </row>
    <row spans="1:5" r="14">
      <c t="s" s="3" r="A14">
        <v>376</v>
      </c>
      <c t="n" s="5" r="B14">
        <v>0</v>
      </c>
      <c t="n" s="5" r="C14">
        <v>0</v>
      </c>
      <c t="n" s="5" r="D14">
        <v>0</v>
      </c>
      <c t="n" s="5" r="E14">
        <v>0</v>
      </c>
    </row>
    <row spans="1:5" r="15">
      <c t="s" s="3" r="A15">
        <v>377</v>
      </c>
      <c t="n" s="5" r="B15">
        <v>71</v>
      </c>
      <c t="n" s="8" r="C15">
        <v>58.6</v>
      </c>
      <c t="n" s="8" r="D15">
        <v>132.1</v>
      </c>
      <c t="n" s="8" r="E15">
        <v>111.8</v>
      </c>
    </row>
    <row spans="1:5" r="16">
      <c t="s" s="3" r="A16">
        <v>378</v>
      </c>
      <c t="n" s="5" r="B16">
        <v>0</v>
      </c>
      <c t="n" s="5" r="C16">
        <v>0</v>
      </c>
      <c t="n" s="5" r="D16">
        <v>0</v>
      </c>
      <c t="n" s="5" r="E16">
        <v>0</v>
      </c>
    </row>
    <row spans="1:5" r="17">
      <c t="s" s="3" r="A17">
        <v>379</v>
      </c>
      <c t="n" s="5" r="B17">
        <v>71</v>
      </c>
      <c t="n" s="8" r="C17">
        <v>58.6</v>
      </c>
      <c t="n" s="8" r="D17">
        <v>132.1</v>
      </c>
      <c t="n" s="8" r="E17">
        <v>111.8</v>
      </c>
    </row>
    <row spans="1:5" r="18">
      <c t="s" s="3" r="A18">
        <v>380</v>
      </c>
      <c t="n" s="8" r="B18">
        <v>-4.4</v>
      </c>
      <c t="n" s="8" r="C18">
        <v>2.7</v>
      </c>
      <c t="n" s="8" r="D18">
        <v>18.2</v>
      </c>
      <c t="n" s="8" r="E18">
        <v>-25.4</v>
      </c>
    </row>
    <row spans="1:5" r="19">
      <c t="s" s="3" r="A19">
        <v>47</v>
      </c>
      <c t="n" s="8" r="B19">
        <v>66.59999999999999</v>
      </c>
      <c t="n" s="8" r="C19">
        <v>61.3</v>
      </c>
      <c t="n" s="8" r="D19">
        <v>150.3</v>
      </c>
      <c t="n" s="8" r="E19">
        <v>86.40000000000001</v>
      </c>
    </row>
    <row spans="1:5" r="20">
      <c t="s" s="3" r="A20">
        <v>381</v>
      </c>
    </row>
    <row spans="1:5" r="21">
      <c t="s" s="10" r="A21">
        <v>29</v>
      </c>
    </row>
    <row spans="1:5" r="22">
      <c t="s" s="3" r="A22">
        <v>370</v>
      </c>
      <c t="n" s="5" r="B22">
        <v>0</v>
      </c>
      <c t="n" s="5" r="C22">
        <v>0</v>
      </c>
      <c t="n" s="5" r="D22">
        <v>0</v>
      </c>
      <c t="n" s="5" r="E22">
        <v>0</v>
      </c>
    </row>
    <row spans="1:5" r="23">
      <c t="s" s="3" r="A23">
        <v>371</v>
      </c>
      <c t="n" s="5" r="B23">
        <v>0</v>
      </c>
      <c t="n" s="5" r="C23">
        <v>0</v>
      </c>
      <c t="n" s="5" r="D23">
        <v>0</v>
      </c>
      <c t="n" s="5" r="E23">
        <v>0</v>
      </c>
    </row>
    <row spans="1:5" r="24">
      <c t="s" s="3" r="A24">
        <v>372</v>
      </c>
      <c t="n" s="5" r="B24">
        <v>0</v>
      </c>
      <c t="n" s="5" r="C24">
        <v>0</v>
      </c>
      <c t="n" s="5" r="D24">
        <v>0</v>
      </c>
      <c t="n" s="5" r="E24">
        <v>0</v>
      </c>
    </row>
    <row spans="1:5" r="25">
      <c t="s" s="3" r="A25">
        <v>30</v>
      </c>
      <c t="n" s="5" r="B25">
        <v>0</v>
      </c>
      <c t="n" s="5" r="C25">
        <v>0</v>
      </c>
      <c t="n" s="5" r="D25">
        <v>0</v>
      </c>
      <c t="n" s="5" r="E25">
        <v>0</v>
      </c>
    </row>
    <row spans="1:5" r="26">
      <c t="s" s="3" r="A26">
        <v>31</v>
      </c>
      <c t="n" s="5" r="B26">
        <v>0</v>
      </c>
      <c t="n" s="5" r="C26">
        <v>0</v>
      </c>
      <c t="n" s="5" r="D26">
        <v>0</v>
      </c>
      <c t="n" s="5" r="E26">
        <v>0</v>
      </c>
    </row>
    <row spans="1:5" r="27">
      <c t="s" s="3" r="A27">
        <v>32</v>
      </c>
      <c t="n" s="5" r="B27">
        <v>0</v>
      </c>
      <c t="n" s="5" r="C27">
        <v>0</v>
      </c>
      <c t="n" s="5" r="D27">
        <v>0</v>
      </c>
      <c t="n" s="5" r="E27">
        <v>0</v>
      </c>
    </row>
    <row spans="1:5" r="28">
      <c t="s" s="3" r="A28">
        <v>373</v>
      </c>
      <c t="n" s="5" r="B28">
        <v>0</v>
      </c>
      <c t="n" s="5" r="C28">
        <v>0</v>
      </c>
      <c t="n" s="5" r="D28">
        <v>0</v>
      </c>
      <c t="n" s="5" r="E28">
        <v>0</v>
      </c>
    </row>
    <row spans="1:5" r="29">
      <c t="s" s="3" r="A29">
        <v>374</v>
      </c>
      <c t="n" s="5" r="B29">
        <v>0</v>
      </c>
      <c t="n" s="5" r="C29">
        <v>0</v>
      </c>
      <c t="n" s="5" r="D29">
        <v>0</v>
      </c>
      <c t="n" s="5" r="E29">
        <v>0</v>
      </c>
    </row>
    <row spans="1:5" r="30">
      <c t="s" s="3" r="A30">
        <v>375</v>
      </c>
      <c t="n" s="5" r="B30">
        <v>0</v>
      </c>
      <c t="n" s="5" r="C30">
        <v>0</v>
      </c>
      <c t="n" s="5" r="D30">
        <v>0</v>
      </c>
      <c t="n" s="5" r="E30">
        <v>0</v>
      </c>
    </row>
    <row spans="1:5" r="31">
      <c t="s" s="3" r="A31">
        <v>38</v>
      </c>
      <c t="n" s="5" r="B31">
        <v>0</v>
      </c>
      <c t="n" s="5" r="C31">
        <v>0</v>
      </c>
      <c t="n" s="5" r="D31">
        <v>0</v>
      </c>
      <c t="n" s="5" r="E31">
        <v>0</v>
      </c>
    </row>
    <row spans="1:5" r="32">
      <c t="s" s="3" r="A32">
        <v>376</v>
      </c>
      <c t="n" s="5" r="B32">
        <v>71</v>
      </c>
      <c t="n" s="8" r="C32">
        <v>58.6</v>
      </c>
      <c t="n" s="8" r="D32">
        <v>132.1</v>
      </c>
      <c t="n" s="8" r="E32">
        <v>111.8</v>
      </c>
    </row>
    <row spans="1:5" r="33">
      <c t="s" s="3" r="A33">
        <v>377</v>
      </c>
      <c t="n" s="5" r="B33">
        <v>71</v>
      </c>
      <c t="n" s="8" r="C33">
        <v>58.6</v>
      </c>
      <c t="n" s="8" r="D33">
        <v>132.1</v>
      </c>
      <c t="n" s="8" r="E33">
        <v>111.8</v>
      </c>
    </row>
    <row spans="1:5" r="34">
      <c t="s" s="3" r="A34">
        <v>378</v>
      </c>
      <c t="n" s="5" r="B34">
        <v>0</v>
      </c>
      <c t="n" s="5" r="C34">
        <v>0</v>
      </c>
      <c t="n" s="5" r="D34">
        <v>0</v>
      </c>
      <c t="n" s="5" r="E34">
        <v>0</v>
      </c>
    </row>
    <row spans="1:5" r="35">
      <c t="s" s="3" r="A35">
        <v>379</v>
      </c>
      <c t="n" s="5" r="B35">
        <v>71</v>
      </c>
      <c t="n" s="8" r="C35">
        <v>58.6</v>
      </c>
      <c t="n" s="8" r="D35">
        <v>132.1</v>
      </c>
      <c t="n" s="8" r="E35">
        <v>111.8</v>
      </c>
    </row>
    <row spans="1:5" r="36">
      <c t="s" s="3" r="A36">
        <v>380</v>
      </c>
      <c t="n" s="8" r="B36">
        <v>-4.4</v>
      </c>
      <c t="n" s="8" r="C36">
        <v>2.7</v>
      </c>
      <c t="n" s="8" r="D36">
        <v>18.2</v>
      </c>
      <c t="n" s="8" r="E36">
        <v>-25.4</v>
      </c>
    </row>
    <row spans="1:5" r="37">
      <c t="s" s="3" r="A37">
        <v>47</v>
      </c>
      <c t="n" s="8" r="B37">
        <v>66.59999999999999</v>
      </c>
      <c t="n" s="8" r="C37">
        <v>61.3</v>
      </c>
      <c t="n" s="8" r="D37">
        <v>150.3</v>
      </c>
      <c t="n" s="8" r="E37">
        <v>86.40000000000001</v>
      </c>
    </row>
    <row spans="1:5" r="38">
      <c t="s" s="3" r="A38">
        <v>382</v>
      </c>
    </row>
    <row spans="1:5" r="39">
      <c t="s" s="10" r="A39">
        <v>29</v>
      </c>
    </row>
    <row spans="1:5" r="40">
      <c t="s" s="3" r="A40">
        <v>370</v>
      </c>
      <c t="n" s="8" r="B40">
        <v>308.4</v>
      </c>
      <c t="n" s="8" r="C40">
        <v>298.7</v>
      </c>
      <c t="n" s="8" r="D40">
        <v>591.6</v>
      </c>
      <c t="n" s="8" r="E40">
        <v>573.6</v>
      </c>
    </row>
    <row spans="1:5" r="41">
      <c t="s" s="3" r="A41">
        <v>371</v>
      </c>
      <c t="n" s="8" r="B41">
        <v>2.8</v>
      </c>
      <c t="n" s="8" r="C41">
        <v>2.4</v>
      </c>
      <c t="n" s="8" r="D41">
        <v>4.4</v>
      </c>
      <c t="n" s="8" r="E41">
        <v>5.5</v>
      </c>
    </row>
    <row spans="1:5" r="42">
      <c t="s" s="3" r="A42">
        <v>372</v>
      </c>
      <c t="n" s="8" r="B42">
        <v>311.2</v>
      </c>
      <c t="n" s="8" r="C42">
        <v>301.1</v>
      </c>
      <c t="n" s="5" r="D42">
        <v>596</v>
      </c>
      <c t="n" s="8" r="E42">
        <v>579.1</v>
      </c>
    </row>
    <row spans="1:5" r="43">
      <c t="s" s="3" r="A43">
        <v>30</v>
      </c>
      <c t="n" s="8" r="B43">
        <v>291.8</v>
      </c>
      <c t="n" s="8" r="C43">
        <v>292.7</v>
      </c>
      <c t="n" s="8" r="D43">
        <v>568.1</v>
      </c>
      <c t="n" s="8" r="E43">
        <v>563.6</v>
      </c>
    </row>
    <row spans="1:5" r="44">
      <c t="s" s="3" r="A44">
        <v>31</v>
      </c>
      <c t="n" s="8" r="B44">
        <v>19.4</v>
      </c>
      <c t="n" s="8" r="C44">
        <v>8.4</v>
      </c>
      <c t="n" s="8" r="D44">
        <v>27.9</v>
      </c>
      <c t="n" s="8" r="E44">
        <v>15.5</v>
      </c>
    </row>
    <row spans="1:5" r="45">
      <c t="s" s="3" r="A45">
        <v>32</v>
      </c>
      <c t="n" s="8" r="B45">
        <v>70.2</v>
      </c>
      <c t="n" s="8" r="C45">
        <v>60.1</v>
      </c>
      <c t="n" s="8" r="D45">
        <v>137.7</v>
      </c>
      <c t="n" s="8" r="E45">
        <v>119.6</v>
      </c>
    </row>
    <row spans="1:5" r="46">
      <c t="s" s="3" r="A46">
        <v>373</v>
      </c>
      <c t="n" s="8" r="B46">
        <v>-50.8</v>
      </c>
      <c t="n" s="8" r="C46">
        <v>-51.7</v>
      </c>
      <c t="n" s="8" r="D46">
        <v>-109.8</v>
      </c>
      <c t="n" s="8" r="E46">
        <v>-104.1</v>
      </c>
    </row>
    <row spans="1:5" r="47">
      <c t="s" s="3" r="A47">
        <v>374</v>
      </c>
      <c t="n" s="8" r="B47">
        <v>-23.5</v>
      </c>
      <c t="n" s="8" r="C47">
        <v>-25.3</v>
      </c>
      <c t="n" s="8" r="D47">
        <v>-47.8</v>
      </c>
      <c t="n" s="8" r="E47">
        <v>-50.7</v>
      </c>
    </row>
    <row spans="1:5" r="48">
      <c t="s" s="3" r="A48">
        <v>375</v>
      </c>
      <c t="n" s="8" r="B48">
        <v>-74.3</v>
      </c>
      <c t="n" s="5" r="C48">
        <v>-77</v>
      </c>
      <c t="n" s="8" r="D48">
        <v>-157.6</v>
      </c>
      <c t="n" s="8" r="E48">
        <v>-154.8</v>
      </c>
    </row>
    <row spans="1:5" r="49">
      <c t="s" s="3" r="A49">
        <v>38</v>
      </c>
      <c t="n" s="8" r="B49">
        <v>13.2</v>
      </c>
      <c t="n" s="8" r="C49">
        <v>7.5</v>
      </c>
      <c t="n" s="5" r="D49">
        <v>21</v>
      </c>
      <c t="n" s="5" r="E49">
        <v>12</v>
      </c>
    </row>
    <row spans="1:5" r="50">
      <c t="s" s="3" r="A50">
        <v>376</v>
      </c>
      <c t="n" s="8" r="B50">
        <v>86.3</v>
      </c>
      <c t="n" s="8" r="C50">
        <v>81.59999999999999</v>
      </c>
      <c t="n" s="8" r="D50">
        <v>179.2</v>
      </c>
      <c t="n" s="8" r="E50">
        <v>156.5</v>
      </c>
    </row>
    <row spans="1:5" r="51">
      <c t="s" s="3" r="A51">
        <v>377</v>
      </c>
      <c t="n" s="8" r="B51">
        <v>-1.2</v>
      </c>
      <c t="n" s="8" r="C51">
        <v>-2.9</v>
      </c>
      <c t="n" s="8" r="D51">
        <v>0.6</v>
      </c>
      <c t="n" s="8" r="E51">
        <v>-10.3</v>
      </c>
    </row>
    <row spans="1:5" r="52">
      <c t="s" s="3" r="A52">
        <v>378</v>
      </c>
      <c t="n" s="8" r="B52">
        <v>72.2</v>
      </c>
      <c t="n" s="8" r="C52">
        <v>61.5</v>
      </c>
      <c t="n" s="8" r="D52">
        <v>131.5</v>
      </c>
      <c t="n" s="8" r="E52">
        <v>122.1</v>
      </c>
    </row>
    <row spans="1:5" r="53">
      <c t="s" s="3" r="A53">
        <v>379</v>
      </c>
      <c t="n" s="5" r="B53">
        <v>71</v>
      </c>
      <c t="n" s="8" r="C53">
        <v>58.6</v>
      </c>
      <c t="n" s="8" r="D53">
        <v>132.1</v>
      </c>
      <c t="n" s="8" r="E53">
        <v>111.8</v>
      </c>
    </row>
    <row spans="1:5" r="54">
      <c t="s" s="3" r="A54">
        <v>380</v>
      </c>
      <c t="n" s="8" r="B54">
        <v>-4.4</v>
      </c>
      <c t="n" s="8" r="C54">
        <v>2.7</v>
      </c>
      <c t="n" s="8" r="D54">
        <v>18.2</v>
      </c>
      <c t="n" s="8" r="E54">
        <v>-25.4</v>
      </c>
    </row>
    <row spans="1:5" r="55">
      <c t="s" s="3" r="A55">
        <v>47</v>
      </c>
      <c t="n" s="8" r="B55">
        <v>66.59999999999999</v>
      </c>
      <c t="n" s="8" r="C55">
        <v>61.3</v>
      </c>
      <c t="n" s="8" r="D55">
        <v>150.3</v>
      </c>
      <c t="n" s="8" r="E55">
        <v>86.40000000000001</v>
      </c>
    </row>
    <row spans="1:5" r="56">
      <c t="s" s="3" r="A56">
        <v>383</v>
      </c>
    </row>
    <row spans="1:5" r="57">
      <c t="s" s="10" r="A57">
        <v>29</v>
      </c>
    </row>
    <row spans="1:5" r="58">
      <c t="s" s="3" r="A58">
        <v>370</v>
      </c>
      <c t="n" s="8" r="B58">
        <v>56.7</v>
      </c>
      <c t="n" s="8" r="C58">
        <v>56.7</v>
      </c>
      <c t="n" s="8" r="D58">
        <v>111.5</v>
      </c>
      <c t="n" s="8" r="E58">
        <v>113.9</v>
      </c>
    </row>
    <row spans="1:5" r="59">
      <c t="s" s="3" r="A59">
        <v>371</v>
      </c>
      <c t="n" s="8" r="B59">
        <v>63.3</v>
      </c>
      <c t="n" s="8" r="C59">
        <v>65.90000000000001</v>
      </c>
      <c t="n" s="5" r="D59">
        <v>123</v>
      </c>
      <c t="n" s="8" r="E59">
        <v>130.3</v>
      </c>
    </row>
    <row spans="1:5" r="60">
      <c t="s" s="3" r="A60">
        <v>372</v>
      </c>
      <c t="n" s="5" r="B60">
        <v>120</v>
      </c>
      <c t="n" s="8" r="C60">
        <v>122.6</v>
      </c>
      <c t="n" s="8" r="D60">
        <v>234.5</v>
      </c>
      <c t="n" s="8" r="E60">
        <v>244.2</v>
      </c>
    </row>
    <row spans="1:5" r="61">
      <c t="s" s="3" r="A61">
        <v>30</v>
      </c>
      <c t="n" s="8" r="B61">
        <v>96.90000000000001</v>
      </c>
      <c t="n" s="8" r="C61">
        <v>99.7</v>
      </c>
      <c t="n" s="8" r="D61">
        <v>189.4</v>
      </c>
      <c t="n" s="8" r="E61">
        <v>200.3</v>
      </c>
    </row>
    <row spans="1:5" r="62">
      <c t="s" s="3" r="A62">
        <v>31</v>
      </c>
      <c t="n" s="8" r="B62">
        <v>23.1</v>
      </c>
      <c t="n" s="8" r="C62">
        <v>22.9</v>
      </c>
      <c t="n" s="8" r="D62">
        <v>45.1</v>
      </c>
      <c t="n" s="8" r="E62">
        <v>43.9</v>
      </c>
    </row>
    <row spans="1:5" r="63">
      <c t="s" s="3" r="A63">
        <v>32</v>
      </c>
      <c t="n" s="5" r="B63">
        <v>0</v>
      </c>
      <c t="n" s="5" r="C63">
        <v>0</v>
      </c>
      <c t="n" s="5" r="D63">
        <v>0</v>
      </c>
      <c t="n" s="5" r="E63">
        <v>0</v>
      </c>
    </row>
    <row spans="1:5" r="64">
      <c t="s" s="3" r="A64">
        <v>373</v>
      </c>
      <c t="n" s="8" r="B64">
        <v>23.1</v>
      </c>
      <c t="n" s="8" r="C64">
        <v>22.9</v>
      </c>
      <c t="n" s="8" r="D64">
        <v>45.1</v>
      </c>
      <c t="n" s="8" r="E64">
        <v>43.9</v>
      </c>
    </row>
    <row spans="1:5" r="65">
      <c t="s" s="3" r="A65">
        <v>374</v>
      </c>
      <c t="n" s="8" r="B65">
        <v>2.5</v>
      </c>
      <c t="n" s="8" r="C65">
        <v>2.8</v>
      </c>
      <c t="n" s="8" r="D65">
        <v>5.5</v>
      </c>
      <c t="n" s="8" r="E65">
        <v>5.1</v>
      </c>
    </row>
    <row spans="1:5" r="66">
      <c t="s" s="3" r="A66">
        <v>375</v>
      </c>
      <c t="n" s="8" r="B66">
        <v>25.6</v>
      </c>
      <c t="n" s="8" r="C66">
        <v>25.7</v>
      </c>
      <c t="n" s="8" r="D66">
        <v>50.6</v>
      </c>
      <c t="n" s="5" r="E66">
        <v>49</v>
      </c>
    </row>
    <row spans="1:5" r="67">
      <c t="s" s="3" r="A67">
        <v>38</v>
      </c>
      <c t="n" s="8" r="B67">
        <v>0.1</v>
      </c>
      <c t="n" s="8" r="C67">
        <v>0.1</v>
      </c>
      <c t="n" s="8" r="D67">
        <v>0.2</v>
      </c>
      <c t="n" s="8" r="E67">
        <v>-0.3</v>
      </c>
    </row>
    <row spans="1:5" r="68">
      <c t="s" s="3" r="A68">
        <v>376</v>
      </c>
      <c t="n" s="8" r="B68">
        <v>-11.3</v>
      </c>
      <c t="n" s="8" r="C68">
        <v>-3.4</v>
      </c>
      <c t="n" s="8" r="D68">
        <v>-20.9</v>
      </c>
      <c t="n" s="8" r="E68">
        <v>-9.4</v>
      </c>
    </row>
    <row spans="1:5" r="69">
      <c t="s" s="3" r="A69">
        <v>377</v>
      </c>
      <c t="n" s="8" r="B69">
        <v>14.2</v>
      </c>
      <c t="n" s="8" r="C69">
        <v>22.2</v>
      </c>
      <c t="n" s="8" r="D69">
        <v>29.5</v>
      </c>
      <c t="n" s="8" r="E69">
        <v>39.9</v>
      </c>
    </row>
    <row spans="1:5" r="70">
      <c t="s" s="3" r="A70">
        <v>378</v>
      </c>
      <c t="n" s="5" r="B70">
        <v>0</v>
      </c>
      <c t="n" s="5" r="C70">
        <v>0</v>
      </c>
      <c t="n" s="5" r="D70">
        <v>0</v>
      </c>
      <c t="n" s="5" r="E70">
        <v>0</v>
      </c>
    </row>
    <row spans="1:5" r="71">
      <c t="s" s="3" r="A71">
        <v>379</v>
      </c>
      <c t="n" s="8" r="B71">
        <v>14.2</v>
      </c>
      <c t="n" s="8" r="C71">
        <v>22.2</v>
      </c>
      <c t="n" s="8" r="D71">
        <v>29.5</v>
      </c>
      <c t="n" s="8" r="E71">
        <v>39.9</v>
      </c>
    </row>
    <row spans="1:5" r="72">
      <c t="s" s="3" r="A72">
        <v>380</v>
      </c>
      <c t="n" s="8" r="B72">
        <v>6.5</v>
      </c>
      <c t="n" s="8" r="C72">
        <v>-0.2</v>
      </c>
      <c t="n" s="8" r="D72">
        <v>22.2</v>
      </c>
      <c t="n" s="8" r="E72">
        <v>-27.2</v>
      </c>
    </row>
    <row spans="1:5" r="73">
      <c t="s" s="3" r="A73">
        <v>47</v>
      </c>
      <c t="n" s="8" r="B73">
        <v>20.7</v>
      </c>
      <c t="n" s="5" r="C73">
        <v>22</v>
      </c>
      <c t="n" s="8" r="D73">
        <v>51.7</v>
      </c>
      <c t="n" s="8" r="E73">
        <v>12.7</v>
      </c>
    </row>
    <row spans="1:5" r="74">
      <c t="s" s="3" r="A74">
        <v>384</v>
      </c>
    </row>
    <row spans="1:5" r="75">
      <c t="s" s="10" r="A75">
        <v>29</v>
      </c>
    </row>
    <row spans="1:5" r="76">
      <c t="s" s="3" r="A76">
        <v>370</v>
      </c>
      <c t="n" s="8" r="B76">
        <v>660.3</v>
      </c>
      <c t="n" s="8" r="C76">
        <v>648.6</v>
      </c>
      <c t="n" s="8" r="D76">
        <v>1291.5</v>
      </c>
      <c t="n" s="8" r="E76">
        <v>1285.6</v>
      </c>
    </row>
    <row spans="1:5" r="77">
      <c t="s" s="3" r="A77">
        <v>371</v>
      </c>
      <c t="n" s="8" r="B77">
        <v>4.1</v>
      </c>
      <c t="n" s="8" r="C77">
        <v>5.3</v>
      </c>
      <c t="n" s="8" r="D77">
        <v>7.8</v>
      </c>
      <c t="n" s="8" r="E77">
        <v>9.9</v>
      </c>
    </row>
    <row spans="1:5" r="78">
      <c t="s" s="3" r="A78">
        <v>372</v>
      </c>
      <c t="n" s="8" r="B78">
        <v>664.4</v>
      </c>
      <c t="n" s="8" r="C78">
        <v>653.9</v>
      </c>
      <c t="n" s="8" r="D78">
        <v>1299.3</v>
      </c>
      <c t="n" s="8" r="E78">
        <v>1295.5</v>
      </c>
    </row>
    <row spans="1:5" r="79">
      <c t="s" s="3" r="A79">
        <v>30</v>
      </c>
      <c t="n" s="8" r="B79">
        <v>515.5</v>
      </c>
      <c t="n" s="8" r="C79">
        <v>520.7</v>
      </c>
      <c t="n" s="8" r="D79">
        <v>1006.9</v>
      </c>
      <c t="n" s="8" r="E79">
        <v>1037.6</v>
      </c>
    </row>
    <row spans="1:5" r="80">
      <c t="s" s="3" r="A80">
        <v>31</v>
      </c>
      <c t="n" s="8" r="B80">
        <v>148.9</v>
      </c>
      <c t="n" s="8" r="C80">
        <v>133.2</v>
      </c>
      <c t="n" s="8" r="D80">
        <v>292.4</v>
      </c>
      <c t="n" s="8" r="E80">
        <v>257.9</v>
      </c>
    </row>
    <row spans="1:5" r="81">
      <c t="s" s="3" r="A81">
        <v>32</v>
      </c>
      <c t="n" s="8" r="B81">
        <v>9.699999999999999</v>
      </c>
      <c t="n" s="8" r="C81">
        <v>10.5</v>
      </c>
      <c t="n" s="8" r="D81">
        <v>17.8</v>
      </c>
      <c t="n" s="8" r="E81">
        <v>19.5</v>
      </c>
    </row>
    <row spans="1:5" r="82">
      <c t="s" s="3" r="A82">
        <v>373</v>
      </c>
      <c t="n" s="8" r="B82">
        <v>139.2</v>
      </c>
      <c t="n" s="8" r="C82">
        <v>122.7</v>
      </c>
      <c t="n" s="8" r="D82">
        <v>274.6</v>
      </c>
      <c t="n" s="8" r="E82">
        <v>238.4</v>
      </c>
    </row>
    <row spans="1:5" r="83">
      <c t="s" s="3" r="A83">
        <v>374</v>
      </c>
      <c t="n" s="8" r="B83">
        <v>1.2</v>
      </c>
      <c t="n" s="8" r="C83">
        <v>0.1</v>
      </c>
      <c t="n" s="8" r="D83">
        <v>0.5</v>
      </c>
      <c t="n" s="8" r="E83">
        <v>1.3</v>
      </c>
    </row>
    <row spans="1:5" r="84">
      <c t="s" s="3" r="A84">
        <v>375</v>
      </c>
      <c t="n" s="8" r="B84">
        <v>140.4</v>
      </c>
      <c t="n" s="8" r="C84">
        <v>122.8</v>
      </c>
      <c t="n" s="8" r="D84">
        <v>275.1</v>
      </c>
      <c t="n" s="8" r="E84">
        <v>239.7</v>
      </c>
    </row>
    <row spans="1:5" r="85">
      <c t="s" s="3" r="A85">
        <v>38</v>
      </c>
      <c t="n" s="8" r="B85">
        <v>7.4</v>
      </c>
      <c t="n" s="8" r="C85">
        <v>5.3</v>
      </c>
      <c t="n" s="8" r="D85">
        <v>14.8</v>
      </c>
      <c t="n" s="8" r="E85">
        <v>10.4</v>
      </c>
    </row>
    <row spans="1:5" r="86">
      <c t="s" s="3" r="A86">
        <v>376</v>
      </c>
      <c t="n" s="5" r="B86">
        <v>0</v>
      </c>
      <c t="n" s="5" r="C86">
        <v>0</v>
      </c>
      <c t="n" s="5" r="D86">
        <v>0</v>
      </c>
      <c t="n" s="5" r="E86">
        <v>0</v>
      </c>
    </row>
    <row spans="1:5" r="87">
      <c t="s" s="3" r="A87">
        <v>377</v>
      </c>
      <c t="n" s="5" r="B87">
        <v>133</v>
      </c>
      <c t="n" s="8" r="C87">
        <v>117.5</v>
      </c>
      <c t="n" s="8" r="D87">
        <v>260.3</v>
      </c>
      <c t="n" s="8" r="E87">
        <v>229.3</v>
      </c>
    </row>
    <row spans="1:5" r="88">
      <c t="s" s="3" r="A88">
        <v>378</v>
      </c>
      <c t="n" s="8" r="B88">
        <v>-72.2</v>
      </c>
      <c t="n" s="8" r="C88">
        <v>-61.5</v>
      </c>
      <c t="n" s="8" r="D88">
        <v>-131.5</v>
      </c>
      <c t="n" s="8" r="E88">
        <v>-122.1</v>
      </c>
    </row>
    <row spans="1:5" r="89">
      <c t="s" s="3" r="A89">
        <v>379</v>
      </c>
      <c t="n" s="8" r="B89">
        <v>60.8</v>
      </c>
      <c t="n" s="5" r="C89">
        <v>56</v>
      </c>
      <c t="n" s="8" r="D89">
        <v>128.8</v>
      </c>
      <c t="n" s="8" r="E89">
        <v>107.2</v>
      </c>
    </row>
    <row spans="1:5" r="90">
      <c t="s" s="3" r="A90">
        <v>380</v>
      </c>
      <c t="n" s="8" r="B90">
        <v>0.4</v>
      </c>
      <c t="n" s="8" r="C90">
        <v>-0.3</v>
      </c>
      <c t="n" s="8" r="D90">
        <v>20.2</v>
      </c>
      <c t="n" s="5" r="E90">
        <v>-29</v>
      </c>
    </row>
    <row spans="1:5" r="91">
      <c t="s" s="3" r="A91">
        <v>47</v>
      </c>
      <c t="n" s="8" r="B91">
        <v>61.2</v>
      </c>
      <c t="n" s="8" r="C91">
        <v>55.7</v>
      </c>
      <c t="n" s="5" r="D91">
        <v>149</v>
      </c>
      <c t="n" s="8" r="E91">
        <v>78.2</v>
      </c>
    </row>
    <row spans="1:5" r="92">
      <c t="s" s="3" r="A92">
        <v>385</v>
      </c>
    </row>
    <row spans="1:5" r="93">
      <c t="s" s="10" r="A93">
        <v>29</v>
      </c>
    </row>
    <row spans="1:5" r="94">
      <c t="s" s="3" r="A94">
        <v>370</v>
      </c>
      <c t="n" s="5" r="B94">
        <v>0</v>
      </c>
      <c t="n" s="5" r="C94">
        <v>0</v>
      </c>
      <c t="n" s="5" r="D94">
        <v>0</v>
      </c>
      <c t="n" s="5" r="E94">
        <v>0</v>
      </c>
    </row>
    <row spans="1:5" r="95">
      <c t="s" s="3" r="A95">
        <v>371</v>
      </c>
      <c t="n" s="8" r="B95">
        <v>-70.2</v>
      </c>
      <c t="n" s="8" r="C95">
        <v>-73.59999999999999</v>
      </c>
      <c t="n" s="8" r="D95">
        <v>-135.2</v>
      </c>
      <c t="n" s="8" r="E95">
        <v>-145.7</v>
      </c>
    </row>
    <row spans="1:5" r="96">
      <c t="s" s="3" r="A96">
        <v>372</v>
      </c>
      <c t="n" s="8" r="B96">
        <v>-70.2</v>
      </c>
      <c t="n" s="8" r="C96">
        <v>-73.59999999999999</v>
      </c>
      <c t="n" s="8" r="D96">
        <v>-135.2</v>
      </c>
      <c t="n" s="8" r="E96">
        <v>-145.7</v>
      </c>
    </row>
    <row spans="1:5" r="97">
      <c t="s" s="3" r="A97">
        <v>30</v>
      </c>
      <c t="n" s="8" r="B97">
        <v>-70.2</v>
      </c>
      <c t="n" s="8" r="C97">
        <v>-73.59999999999999</v>
      </c>
      <c t="n" s="8" r="D97">
        <v>-135.2</v>
      </c>
      <c t="n" s="8" r="E97">
        <v>-145.7</v>
      </c>
    </row>
    <row spans="1:5" r="98">
      <c t="s" s="3" r="A98">
        <v>31</v>
      </c>
      <c t="n" s="5" r="B98">
        <v>0</v>
      </c>
      <c t="n" s="5" r="C98">
        <v>0</v>
      </c>
      <c t="n" s="5" r="D98">
        <v>0</v>
      </c>
      <c t="n" s="5" r="E98">
        <v>0</v>
      </c>
    </row>
    <row spans="1:5" r="99">
      <c t="s" s="3" r="A99">
        <v>32</v>
      </c>
      <c t="n" s="5" r="B99">
        <v>0</v>
      </c>
      <c t="n" s="5" r="C99">
        <v>0</v>
      </c>
      <c t="n" s="5" r="D99">
        <v>0</v>
      </c>
      <c t="n" s="5" r="E99">
        <v>0</v>
      </c>
    </row>
    <row spans="1:5" r="100">
      <c t="s" s="3" r="A100">
        <v>373</v>
      </c>
      <c t="n" s="5" r="B100">
        <v>0</v>
      </c>
      <c t="n" s="5" r="C100">
        <v>0</v>
      </c>
      <c t="n" s="5" r="D100">
        <v>0</v>
      </c>
      <c t="n" s="5" r="E100">
        <v>0</v>
      </c>
    </row>
    <row spans="1:5" r="101">
      <c t="s" s="3" r="A101">
        <v>374</v>
      </c>
      <c t="n" s="5" r="B101">
        <v>0</v>
      </c>
      <c t="n" s="5" r="C101">
        <v>0</v>
      </c>
      <c t="n" s="5" r="D101">
        <v>0</v>
      </c>
      <c t="n" s="5" r="E101">
        <v>0</v>
      </c>
    </row>
    <row spans="1:5" r="102">
      <c t="s" s="3" r="A102">
        <v>375</v>
      </c>
      <c t="n" s="5" r="B102">
        <v>0</v>
      </c>
      <c t="n" s="5" r="C102">
        <v>0</v>
      </c>
      <c t="n" s="5" r="D102">
        <v>0</v>
      </c>
      <c t="n" s="5" r="E102">
        <v>0</v>
      </c>
    </row>
    <row spans="1:5" r="103">
      <c t="s" s="3" r="A103">
        <v>38</v>
      </c>
      <c t="n" s="5" r="B103">
        <v>0</v>
      </c>
      <c t="n" s="5" r="C103">
        <v>0</v>
      </c>
      <c t="n" s="5" r="D103">
        <v>0</v>
      </c>
      <c t="n" s="5" r="E103">
        <v>0</v>
      </c>
    </row>
    <row spans="1:5" r="104">
      <c t="s" s="3" r="A104">
        <v>376</v>
      </c>
      <c t="n" s="5" r="B104">
        <v>-146</v>
      </c>
      <c t="n" s="8" r="C104">
        <v>-136.8</v>
      </c>
      <c t="n" s="8" r="D104">
        <v>-290.4</v>
      </c>
      <c t="n" s="8" r="E104">
        <v>-258.9</v>
      </c>
    </row>
    <row spans="1:5" r="105">
      <c t="s" s="3" r="A105">
        <v>377</v>
      </c>
      <c t="n" s="5" r="B105">
        <v>-146</v>
      </c>
      <c t="n" s="8" r="C105">
        <v>-136.8</v>
      </c>
      <c t="n" s="8" r="D105">
        <v>-290.4</v>
      </c>
      <c t="n" s="8" r="E105">
        <v>-258.9</v>
      </c>
    </row>
    <row spans="1:5" r="106">
      <c t="s" s="3" r="A106">
        <v>378</v>
      </c>
      <c t="n" s="5" r="B106">
        <v>0</v>
      </c>
      <c t="n" s="5" r="C106">
        <v>0</v>
      </c>
      <c t="n" s="5" r="D106">
        <v>0</v>
      </c>
      <c t="n" s="5" r="E106">
        <v>0</v>
      </c>
    </row>
    <row spans="1:5" r="107">
      <c t="s" s="3" r="A107">
        <v>379</v>
      </c>
      <c t="n" s="5" r="B107">
        <v>-146</v>
      </c>
      <c t="n" s="8" r="C107">
        <v>-136.8</v>
      </c>
      <c t="n" s="8" r="D107">
        <v>-290.4</v>
      </c>
      <c t="n" s="8" r="E107">
        <v>-258.9</v>
      </c>
    </row>
    <row spans="1:5" r="108">
      <c t="s" s="3" r="A108">
        <v>380</v>
      </c>
      <c t="n" s="8" r="B108">
        <v>-2.5</v>
      </c>
      <c t="n" s="8" r="C108">
        <v>-2.2</v>
      </c>
      <c t="n" s="8" r="D108">
        <v>-60.6</v>
      </c>
      <c t="n" s="8" r="E108">
        <v>81.59999999999999</v>
      </c>
    </row>
    <row spans="1:5" r="109">
      <c t="s" s="3" r="A109">
        <v>47</v>
      </c>
      <c t="n" s="6" r="B109">
        <v>-148.5</v>
      </c>
      <c t="n" s="7" r="C109">
        <v>-139</v>
      </c>
      <c t="n" s="7" r="D109">
        <v>-351</v>
      </c>
      <c t="n" s="6" r="E109">
        <v>-17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86</v>
      </c>
      <c t="s" s="2" r="B1">
        <v>2</v>
      </c>
      <c t="s" s="2" r="C1">
        <v>51</v>
      </c>
      <c t="s" s="2" r="D1">
        <v>28</v>
      </c>
      <c t="s" s="2" r="E1">
        <v>387</v>
      </c>
    </row>
    <row spans="1:5" r="2">
      <c t="s" s="10" r="A2">
        <v>52</v>
      </c>
    </row>
    <row spans="1:5" r="3">
      <c t="s" s="3" r="A3">
        <v>53</v>
      </c>
      <c t="n" s="6" r="B3">
        <v>388.4</v>
      </c>
      <c t="n" s="6" r="C3">
        <v>282.5</v>
      </c>
      <c t="n" s="6" r="D3">
        <v>301.3</v>
      </c>
      <c t="n" s="6" r="E3">
        <v>249.2</v>
      </c>
    </row>
    <row spans="1:5" r="4">
      <c t="s" s="3" r="A4">
        <v>54</v>
      </c>
      <c t="n" s="8" r="B4">
        <v>641.7</v>
      </c>
      <c t="n" s="8" r="C4">
        <v>539.1</v>
      </c>
    </row>
    <row spans="1:5" r="5">
      <c t="s" s="3" r="A5">
        <v>388</v>
      </c>
      <c t="n" s="5" r="B5">
        <v>0</v>
      </c>
      <c t="n" s="5" r="C5">
        <v>0</v>
      </c>
    </row>
    <row spans="1:5" r="6">
      <c t="s" s="3" r="A6">
        <v>55</v>
      </c>
      <c t="n" s="8" r="B6">
        <v>226.9</v>
      </c>
      <c t="n" s="8" r="C6">
        <v>230.5</v>
      </c>
    </row>
    <row spans="1:5" r="7">
      <c t="s" s="3" r="A7">
        <v>56</v>
      </c>
      <c t="n" s="8" r="B7">
        <v>77.40000000000001</v>
      </c>
      <c t="n" s="8" r="C7">
        <v>72.09999999999999</v>
      </c>
    </row>
    <row spans="1:5" r="8">
      <c t="s" s="3" r="A8">
        <v>57</v>
      </c>
      <c t="n" s="8" r="B8">
        <v>1334.4</v>
      </c>
      <c t="n" s="8" r="C8">
        <v>1124.2</v>
      </c>
    </row>
    <row spans="1:5" r="9">
      <c t="s" s="3" r="A9">
        <v>58</v>
      </c>
      <c t="n" s="8" r="B9">
        <v>1080.7</v>
      </c>
      <c t="n" s="8" r="C9">
        <v>1046.2</v>
      </c>
    </row>
    <row spans="1:5" r="10">
      <c t="s" s="3" r="A10">
        <v>60</v>
      </c>
      <c t="n" s="8" r="B10">
        <v>154.4</v>
      </c>
      <c t="n" s="8" r="C10">
        <v>154.4</v>
      </c>
    </row>
    <row spans="1:5" r="11">
      <c t="s" s="3" r="A11">
        <v>389</v>
      </c>
      <c t="n" s="5" r="B11">
        <v>0</v>
      </c>
      <c t="n" s="5" r="C11">
        <v>0</v>
      </c>
    </row>
    <row spans="1:5" r="12">
      <c t="s" s="3" r="A12">
        <v>62</v>
      </c>
      <c t="n" s="8" r="B12">
        <v>863.2</v>
      </c>
      <c t="n" s="8" r="C12">
        <v>877.9</v>
      </c>
    </row>
    <row spans="1:5" r="13">
      <c t="s" s="3" r="A13">
        <v>390</v>
      </c>
      <c t="n" s="5" r="B13">
        <v>0</v>
      </c>
      <c t="n" s="5" r="C13">
        <v>0</v>
      </c>
    </row>
    <row spans="1:5" r="14">
      <c t="s" s="3" r="A14">
        <v>63</v>
      </c>
      <c t="n" s="8" r="B14">
        <v>3432.7</v>
      </c>
      <c t="n" s="8" r="C14">
        <v>3202.7</v>
      </c>
    </row>
    <row spans="1:5" r="15">
      <c t="s" s="10" r="A15">
        <v>64</v>
      </c>
    </row>
    <row spans="1:5" r="16">
      <c t="s" s="3" r="A16">
        <v>65</v>
      </c>
      <c t="n" s="8" r="B16">
        <v>3.4</v>
      </c>
      <c t="n" s="8" r="C16">
        <v>3.3</v>
      </c>
    </row>
    <row spans="1:5" r="17">
      <c t="s" s="3" r="A17">
        <v>66</v>
      </c>
      <c t="n" s="8" r="B17">
        <v>503.8</v>
      </c>
      <c t="n" s="8" r="C17">
        <v>412.7</v>
      </c>
    </row>
    <row spans="1:5" r="18">
      <c t="s" s="3" r="A18">
        <v>391</v>
      </c>
      <c t="n" s="5" r="B18">
        <v>0</v>
      </c>
      <c t="n" s="5" r="C18">
        <v>0</v>
      </c>
    </row>
    <row spans="1:5" r="19">
      <c t="s" s="3" r="A19">
        <v>69</v>
      </c>
      <c t="n" s="8" r="B19">
        <v>244.7</v>
      </c>
      <c t="n" s="8" r="C19">
        <v>283.2</v>
      </c>
    </row>
    <row spans="1:5" r="20">
      <c t="s" s="3" r="A20">
        <v>70</v>
      </c>
      <c t="n" s="8" r="B20">
        <v>751.9</v>
      </c>
      <c t="n" s="8" r="C20">
        <v>699.2</v>
      </c>
    </row>
    <row spans="1:5" r="21">
      <c t="s" s="3" r="A21">
        <v>392</v>
      </c>
      <c t="n" s="5" r="B21">
        <v>0</v>
      </c>
      <c t="n" s="5" r="C21">
        <v>0</v>
      </c>
    </row>
    <row spans="1:5" r="22">
      <c t="s" s="3" r="A22">
        <v>71</v>
      </c>
      <c t="n" s="8" r="B22">
        <v>1403.3</v>
      </c>
      <c t="n" s="8" r="C22">
        <v>1375.7</v>
      </c>
    </row>
    <row spans="1:5" r="23">
      <c t="s" s="3" r="A23">
        <v>393</v>
      </c>
      <c t="n" s="5" r="B23">
        <v>0</v>
      </c>
      <c t="n" s="5" r="C23">
        <v>0</v>
      </c>
    </row>
    <row spans="1:5" r="24">
      <c t="s" s="3" r="A24">
        <v>394</v>
      </c>
      <c t="n" s="8" r="B24">
        <v>820.1</v>
      </c>
      <c t="n" s="8" r="C24">
        <v>826.3</v>
      </c>
    </row>
    <row spans="1:5" r="25">
      <c t="s" s="3" r="A25">
        <v>73</v>
      </c>
      <c t="n" s="8" r="B25">
        <v>2975.3</v>
      </c>
      <c t="n" s="8" r="C25">
        <v>2901.2</v>
      </c>
    </row>
    <row spans="1:5" r="26">
      <c t="s" s="3" r="A26">
        <v>82</v>
      </c>
      <c t="n" s="8" r="B26">
        <v>457.4</v>
      </c>
      <c t="n" s="8" r="C26">
        <v>301.5</v>
      </c>
    </row>
    <row spans="1:5" r="27">
      <c t="s" s="3" r="A27">
        <v>83</v>
      </c>
      <c t="n" s="8" r="B27">
        <v>3432.7</v>
      </c>
      <c t="n" s="8" r="C27">
        <v>3202.7</v>
      </c>
    </row>
    <row spans="1:5" r="28">
      <c t="s" s="3" r="A28">
        <v>381</v>
      </c>
    </row>
    <row spans="1:5" r="29">
      <c t="s" s="10" r="A29">
        <v>52</v>
      </c>
    </row>
    <row spans="1:5" r="30">
      <c t="s" s="3" r="A30">
        <v>53</v>
      </c>
      <c t="n" s="5" r="B30">
        <v>0</v>
      </c>
      <c t="n" s="5" r="C30">
        <v>0</v>
      </c>
      <c t="n" s="5" r="D30">
        <v>0</v>
      </c>
      <c t="n" s="5" r="E30">
        <v>0</v>
      </c>
    </row>
    <row spans="1:5" r="31">
      <c t="s" s="3" r="A31">
        <v>54</v>
      </c>
      <c t="n" s="5" r="B31">
        <v>0</v>
      </c>
      <c t="n" s="5" r="C31">
        <v>0</v>
      </c>
    </row>
    <row spans="1:5" r="32">
      <c t="s" s="3" r="A32">
        <v>388</v>
      </c>
      <c t="n" s="5" r="B32">
        <v>0</v>
      </c>
      <c t="n" s="5" r="C32">
        <v>0</v>
      </c>
    </row>
    <row spans="1:5" r="33">
      <c t="s" s="3" r="A33">
        <v>55</v>
      </c>
      <c t="n" s="5" r="B33">
        <v>0</v>
      </c>
      <c t="n" s="5" r="C33">
        <v>0</v>
      </c>
    </row>
    <row spans="1:5" r="34">
      <c t="s" s="3" r="A34">
        <v>56</v>
      </c>
      <c t="n" s="5" r="B34">
        <v>0</v>
      </c>
      <c t="n" s="5" r="C34">
        <v>0</v>
      </c>
    </row>
    <row spans="1:5" r="35">
      <c t="s" s="3" r="A35">
        <v>57</v>
      </c>
      <c t="n" s="5" r="B35">
        <v>0</v>
      </c>
      <c t="n" s="5" r="C35">
        <v>0</v>
      </c>
    </row>
    <row spans="1:5" r="36">
      <c t="s" s="3" r="A36">
        <v>58</v>
      </c>
      <c t="n" s="5" r="B36">
        <v>0</v>
      </c>
      <c t="n" s="5" r="C36">
        <v>0</v>
      </c>
    </row>
    <row spans="1:5" r="37">
      <c t="s" s="3" r="A37">
        <v>60</v>
      </c>
      <c t="n" s="5" r="B37">
        <v>0</v>
      </c>
      <c t="n" s="5" r="C37">
        <v>0</v>
      </c>
    </row>
    <row spans="1:5" r="38">
      <c t="s" s="3" r="A38">
        <v>389</v>
      </c>
      <c t="n" s="5" r="B38">
        <v>0</v>
      </c>
      <c t="n" s="5" r="C38">
        <v>0</v>
      </c>
    </row>
    <row spans="1:5" r="39">
      <c t="s" s="3" r="A39">
        <v>62</v>
      </c>
      <c t="n" s="5" r="B39">
        <v>0</v>
      </c>
      <c t="n" s="5" r="C39">
        <v>0</v>
      </c>
    </row>
    <row spans="1:5" r="40">
      <c t="s" s="3" r="A40">
        <v>390</v>
      </c>
      <c t="n" s="8" r="B40">
        <v>783.3</v>
      </c>
      <c t="n" s="8" r="C40">
        <v>622.3</v>
      </c>
    </row>
    <row spans="1:5" r="41">
      <c t="s" s="3" r="A41">
        <v>63</v>
      </c>
      <c t="n" s="8" r="B41">
        <v>783.3</v>
      </c>
      <c t="n" s="8" r="C41">
        <v>622.3</v>
      </c>
    </row>
    <row spans="1:5" r="42">
      <c t="s" s="10" r="A42">
        <v>64</v>
      </c>
    </row>
    <row spans="1:5" r="43">
      <c t="s" s="3" r="A43">
        <v>65</v>
      </c>
      <c t="n" s="5" r="B43">
        <v>0</v>
      </c>
      <c t="n" s="5" r="C43">
        <v>0</v>
      </c>
    </row>
    <row spans="1:5" r="44">
      <c t="s" s="3" r="A44">
        <v>66</v>
      </c>
      <c t="n" s="5" r="B44">
        <v>0</v>
      </c>
      <c t="n" s="5" r="C44">
        <v>0</v>
      </c>
    </row>
    <row spans="1:5" r="45">
      <c t="s" s="3" r="A45">
        <v>391</v>
      </c>
      <c t="n" s="5" r="B45">
        <v>0</v>
      </c>
      <c t="n" s="5" r="C45">
        <v>0</v>
      </c>
    </row>
    <row spans="1:5" r="46">
      <c t="s" s="3" r="A46">
        <v>69</v>
      </c>
      <c t="n" s="5" r="B46">
        <v>0</v>
      </c>
      <c t="n" s="5" r="C46">
        <v>0</v>
      </c>
    </row>
    <row spans="1:5" r="47">
      <c t="s" s="3" r="A47">
        <v>70</v>
      </c>
      <c t="n" s="5" r="B47">
        <v>0</v>
      </c>
      <c t="n" s="5" r="C47">
        <v>0</v>
      </c>
    </row>
    <row spans="1:5" r="48">
      <c t="s" s="3" r="A48">
        <v>392</v>
      </c>
      <c t="n" s="8" r="B48">
        <v>325.9</v>
      </c>
      <c t="n" s="8" r="C48">
        <v>320.8</v>
      </c>
    </row>
    <row spans="1:5" r="49">
      <c t="s" s="3" r="A49">
        <v>71</v>
      </c>
      <c t="n" s="5" r="B49">
        <v>0</v>
      </c>
      <c t="n" s="5" r="C49">
        <v>0</v>
      </c>
    </row>
    <row spans="1:5" r="50">
      <c t="s" s="3" r="A50">
        <v>393</v>
      </c>
      <c t="n" s="5" r="B50">
        <v>0</v>
      </c>
      <c t="n" s="5" r="C50">
        <v>0</v>
      </c>
    </row>
    <row spans="1:5" r="51">
      <c t="s" s="3" r="A51">
        <v>394</v>
      </c>
      <c t="n" s="5" r="B51">
        <v>0</v>
      </c>
      <c t="n" s="5" r="C51">
        <v>0</v>
      </c>
    </row>
    <row spans="1:5" r="52">
      <c t="s" s="3" r="A52">
        <v>73</v>
      </c>
      <c t="n" s="8" r="B52">
        <v>325.9</v>
      </c>
      <c t="n" s="8" r="C52">
        <v>320.8</v>
      </c>
    </row>
    <row spans="1:5" r="53">
      <c t="s" s="3" r="A53">
        <v>82</v>
      </c>
      <c t="n" s="8" r="B53">
        <v>457.4</v>
      </c>
      <c t="n" s="8" r="C53">
        <v>301.5</v>
      </c>
    </row>
    <row spans="1:5" r="54">
      <c t="s" s="3" r="A54">
        <v>83</v>
      </c>
      <c t="n" s="8" r="B54">
        <v>783.3</v>
      </c>
      <c t="n" s="8" r="C54">
        <v>622.3</v>
      </c>
    </row>
    <row spans="1:5" r="55">
      <c t="s" s="3" r="A55">
        <v>382</v>
      </c>
    </row>
    <row spans="1:5" r="56">
      <c t="s" s="10" r="A56">
        <v>52</v>
      </c>
    </row>
    <row spans="1:5" r="57">
      <c t="s" s="3" r="A57">
        <v>53</v>
      </c>
      <c t="n" s="8" r="B57">
        <v>169.1</v>
      </c>
      <c t="n" s="5" r="C57">
        <v>52</v>
      </c>
      <c t="n" s="8" r="D57">
        <v>126.9</v>
      </c>
      <c t="n" s="8" r="E57">
        <v>69.7</v>
      </c>
    </row>
    <row spans="1:5" r="58">
      <c t="s" s="3" r="A58">
        <v>54</v>
      </c>
      <c t="n" s="8" r="B58">
        <v>159.2</v>
      </c>
      <c t="n" s="8" r="C58">
        <v>127.2</v>
      </c>
    </row>
    <row spans="1:5" r="59">
      <c t="s" s="3" r="A59">
        <v>388</v>
      </c>
      <c t="n" s="8" r="B59">
        <v>296.5</v>
      </c>
      <c t="n" s="8" r="C59">
        <v>311.8</v>
      </c>
    </row>
    <row spans="1:5" r="60">
      <c t="s" s="3" r="A60">
        <v>55</v>
      </c>
      <c t="n" s="8" r="B60">
        <v>53.7</v>
      </c>
      <c t="n" s="8" r="C60">
        <v>59.8</v>
      </c>
    </row>
    <row spans="1:5" r="61">
      <c t="s" s="3" r="A61">
        <v>56</v>
      </c>
      <c t="n" s="8" r="B61">
        <v>24.1</v>
      </c>
      <c t="n" s="8" r="C61">
        <v>30.4</v>
      </c>
    </row>
    <row spans="1:5" r="62">
      <c t="s" s="3" r="A62">
        <v>57</v>
      </c>
      <c t="n" s="8" r="B62">
        <v>702.6</v>
      </c>
      <c t="n" s="8" r="C62">
        <v>581.2</v>
      </c>
    </row>
    <row spans="1:5" r="63">
      <c t="s" s="3" r="A63">
        <v>58</v>
      </c>
      <c t="n" s="5" r="B63">
        <v>213</v>
      </c>
      <c t="n" s="8" r="C63">
        <v>214.1</v>
      </c>
    </row>
    <row spans="1:5" r="64">
      <c t="s" s="3" r="A64">
        <v>60</v>
      </c>
      <c t="n" s="5" r="B64">
        <v>0</v>
      </c>
      <c t="n" s="5" r="C64">
        <v>0</v>
      </c>
    </row>
    <row spans="1:5" r="65">
      <c t="s" s="3" r="A65">
        <v>389</v>
      </c>
      <c t="n" s="8" r="B65">
        <v>346.9</v>
      </c>
      <c t="n" s="8" r="C65">
        <v>393.5</v>
      </c>
    </row>
    <row spans="1:5" r="66">
      <c t="s" s="3" r="A66">
        <v>62</v>
      </c>
      <c t="n" s="8" r="B66">
        <v>653.8</v>
      </c>
      <c t="n" s="8" r="C66">
        <v>683.6</v>
      </c>
    </row>
    <row spans="1:5" r="67">
      <c t="s" s="3" r="A67">
        <v>390</v>
      </c>
      <c t="n" s="8" r="B67">
        <v>1487.6</v>
      </c>
      <c t="n" s="8" r="C67">
        <v>1315.9</v>
      </c>
    </row>
    <row spans="1:5" r="68">
      <c t="s" s="3" r="A68">
        <v>63</v>
      </c>
      <c t="n" s="8" r="B68">
        <v>3403.9</v>
      </c>
      <c t="n" s="8" r="C68">
        <v>3188.3</v>
      </c>
    </row>
    <row spans="1:5" r="69">
      <c t="s" s="10" r="A69">
        <v>64</v>
      </c>
    </row>
    <row spans="1:5" r="70">
      <c t="s" s="3" r="A70">
        <v>65</v>
      </c>
      <c t="n" s="5" r="B70">
        <v>0</v>
      </c>
      <c t="n" s="5" r="C70">
        <v>0</v>
      </c>
    </row>
    <row spans="1:5" r="71">
      <c t="s" s="3" r="A71">
        <v>66</v>
      </c>
      <c t="n" s="8" r="B71">
        <v>146.6</v>
      </c>
      <c t="n" s="5" r="C71">
        <v>103</v>
      </c>
    </row>
    <row spans="1:5" r="72">
      <c t="s" s="3" r="A72">
        <v>391</v>
      </c>
      <c t="n" s="8" r="B72">
        <v>293.9</v>
      </c>
      <c t="n" s="8" r="C72">
        <v>248.7</v>
      </c>
    </row>
    <row spans="1:5" r="73">
      <c t="s" s="3" r="A73">
        <v>69</v>
      </c>
      <c t="n" s="5" r="B73">
        <v>123</v>
      </c>
      <c t="n" s="8" r="C73">
        <v>134.2</v>
      </c>
    </row>
    <row spans="1:5" r="74">
      <c t="s" s="3" r="A74">
        <v>70</v>
      </c>
      <c t="n" s="8" r="B74">
        <v>563.5</v>
      </c>
      <c t="n" s="8" r="C74">
        <v>485.9</v>
      </c>
    </row>
    <row spans="1:5" r="75">
      <c t="s" s="3" r="A75">
        <v>392</v>
      </c>
      <c t="n" s="5" r="B75">
        <v>0</v>
      </c>
      <c t="n" s="8" r="C75">
        <v>10.3</v>
      </c>
    </row>
    <row spans="1:5" r="76">
      <c t="s" s="3" r="A76">
        <v>71</v>
      </c>
      <c t="n" s="8" r="B76">
        <v>1337.8</v>
      </c>
      <c t="n" s="8" r="C76">
        <v>1336.5</v>
      </c>
    </row>
    <row spans="1:5" r="77">
      <c t="s" s="3" r="A77">
        <v>393</v>
      </c>
      <c t="n" s="5" r="B77">
        <v>0</v>
      </c>
      <c t="n" s="5" r="C77">
        <v>0</v>
      </c>
    </row>
    <row spans="1:5" r="78">
      <c t="s" s="3" r="A78">
        <v>394</v>
      </c>
      <c t="n" s="8" r="B78">
        <v>719.3</v>
      </c>
      <c t="n" s="8" r="C78">
        <v>733.3</v>
      </c>
    </row>
    <row spans="1:5" r="79">
      <c t="s" s="3" r="A79">
        <v>73</v>
      </c>
      <c t="n" s="8" r="B79">
        <v>2620.6</v>
      </c>
      <c t="n" s="5" r="C79">
        <v>2566</v>
      </c>
    </row>
    <row spans="1:5" r="80">
      <c t="s" s="3" r="A80">
        <v>82</v>
      </c>
      <c t="n" s="8" r="B80">
        <v>783.3</v>
      </c>
      <c t="n" s="8" r="C80">
        <v>622.3</v>
      </c>
    </row>
    <row spans="1:5" r="81">
      <c t="s" s="3" r="A81">
        <v>83</v>
      </c>
      <c t="n" s="8" r="B81">
        <v>3403.9</v>
      </c>
      <c t="n" s="8" r="C81">
        <v>3188.3</v>
      </c>
    </row>
    <row spans="1:5" r="82">
      <c t="s" s="3" r="A82">
        <v>383</v>
      </c>
    </row>
    <row spans="1:5" r="83">
      <c t="s" s="10" r="A83">
        <v>52</v>
      </c>
    </row>
    <row spans="1:5" r="84">
      <c t="s" s="3" r="A84">
        <v>53</v>
      </c>
      <c t="n" s="5" r="B84">
        <v>0</v>
      </c>
      <c t="n" s="5" r="C84">
        <v>0</v>
      </c>
      <c t="n" s="5" r="D84">
        <v>0</v>
      </c>
      <c t="n" s="5" r="E84">
        <v>0</v>
      </c>
    </row>
    <row spans="1:5" r="85">
      <c t="s" s="3" r="A85">
        <v>54</v>
      </c>
      <c t="n" s="8" r="B85">
        <v>28.2</v>
      </c>
      <c t="n" s="8" r="C85">
        <v>19.7</v>
      </c>
    </row>
    <row spans="1:5" r="86">
      <c t="s" s="3" r="A86">
        <v>388</v>
      </c>
      <c t="n" s="5" r="B86">
        <v>297</v>
      </c>
      <c t="n" s="8" r="C86">
        <v>249.7</v>
      </c>
    </row>
    <row spans="1:5" r="87">
      <c t="s" s="3" r="A87">
        <v>55</v>
      </c>
      <c t="n" s="5" r="B87">
        <v>28</v>
      </c>
      <c t="n" s="8" r="C87">
        <v>31.1</v>
      </c>
    </row>
    <row spans="1:5" r="88">
      <c t="s" s="3" r="A88">
        <v>56</v>
      </c>
      <c t="n" s="8" r="B88">
        <v>0.4</v>
      </c>
      <c t="n" s="8" r="C88">
        <v>0.5</v>
      </c>
    </row>
    <row spans="1:5" r="89">
      <c t="s" s="3" r="A89">
        <v>57</v>
      </c>
      <c t="n" s="8" r="B89">
        <v>353.6</v>
      </c>
      <c t="n" s="5" r="C89">
        <v>301</v>
      </c>
    </row>
    <row spans="1:5" r="90">
      <c t="s" s="3" r="A90">
        <v>58</v>
      </c>
      <c t="n" s="8" r="B90">
        <v>95.40000000000001</v>
      </c>
      <c t="n" s="8" r="C90">
        <v>91.90000000000001</v>
      </c>
    </row>
    <row spans="1:5" r="91">
      <c t="s" s="3" r="A91">
        <v>60</v>
      </c>
      <c t="n" s="8" r="B91">
        <v>147.8</v>
      </c>
      <c t="n" s="8" r="C91">
        <v>147.8</v>
      </c>
    </row>
    <row spans="1:5" r="92">
      <c t="s" s="3" r="A92">
        <v>389</v>
      </c>
      <c t="n" s="8" r="B92">
        <v>248.7</v>
      </c>
      <c t="n" s="8" r="C92">
        <v>252.2</v>
      </c>
    </row>
    <row spans="1:5" r="93">
      <c t="s" s="3" r="A93">
        <v>62</v>
      </c>
      <c t="n" s="8" r="B93">
        <v>42.1</v>
      </c>
      <c t="n" s="8" r="C93">
        <v>41.4</v>
      </c>
    </row>
    <row spans="1:5" r="94">
      <c t="s" s="3" r="A94">
        <v>390</v>
      </c>
      <c t="n" s="5" r="B94">
        <v>0</v>
      </c>
      <c t="n" s="5" r="C94">
        <v>0</v>
      </c>
    </row>
    <row spans="1:5" r="95">
      <c t="s" s="3" r="A95">
        <v>63</v>
      </c>
      <c t="n" s="8" r="B95">
        <v>887.6</v>
      </c>
      <c t="n" s="8" r="C95">
        <v>834.3</v>
      </c>
    </row>
    <row spans="1:5" r="96">
      <c t="s" s="10" r="A96">
        <v>64</v>
      </c>
    </row>
    <row spans="1:5" r="97">
      <c t="s" s="3" r="A97">
        <v>65</v>
      </c>
      <c t="n" s="5" r="B97">
        <v>0</v>
      </c>
      <c t="n" s="5" r="C97">
        <v>0</v>
      </c>
    </row>
    <row spans="1:5" r="98">
      <c t="s" s="3" r="A98">
        <v>66</v>
      </c>
      <c t="n" s="8" r="B98">
        <v>43.5</v>
      </c>
      <c t="n" s="8" r="C98">
        <v>35.8</v>
      </c>
    </row>
    <row spans="1:5" r="99">
      <c t="s" s="3" r="A99">
        <v>391</v>
      </c>
      <c t="n" s="8" r="B99">
        <v>160.3</v>
      </c>
      <c t="n" s="8" r="C99">
        <v>154.9</v>
      </c>
    </row>
    <row spans="1:5" r="100">
      <c t="s" s="3" r="A100">
        <v>69</v>
      </c>
      <c t="n" s="8" r="B100">
        <v>4.7</v>
      </c>
      <c t="n" s="8" r="C100">
        <v>4.1</v>
      </c>
    </row>
    <row spans="1:5" r="101">
      <c t="s" s="3" r="A101">
        <v>70</v>
      </c>
      <c t="n" s="8" r="B101">
        <v>208.5</v>
      </c>
      <c t="n" s="8" r="C101">
        <v>194.8</v>
      </c>
    </row>
    <row spans="1:5" r="102">
      <c t="s" s="3" r="A102">
        <v>392</v>
      </c>
      <c t="n" s="8" r="B102">
        <v>26.1</v>
      </c>
      <c t="n" s="5" r="C102">
        <v>0</v>
      </c>
    </row>
    <row spans="1:5" r="103">
      <c t="s" s="3" r="A103">
        <v>71</v>
      </c>
      <c t="n" s="8" r="B103">
        <v>4.3</v>
      </c>
      <c t="n" s="8" r="C103">
        <v>4.5</v>
      </c>
    </row>
    <row spans="1:5" r="104">
      <c t="s" s="3" r="A104">
        <v>393</v>
      </c>
      <c t="n" s="8" r="B104">
        <v>105.9</v>
      </c>
      <c t="n" s="8" r="C104">
        <v>111.7</v>
      </c>
    </row>
    <row spans="1:5" r="105">
      <c t="s" s="3" r="A105">
        <v>394</v>
      </c>
      <c t="n" s="8" r="B105">
        <v>0.5</v>
      </c>
      <c t="n" s="8" r="C105">
        <v>0.5</v>
      </c>
    </row>
    <row spans="1:5" r="106">
      <c t="s" s="3" r="A106">
        <v>73</v>
      </c>
      <c t="n" s="8" r="B106">
        <v>345.3</v>
      </c>
      <c t="n" s="8" r="C106">
        <v>311.5</v>
      </c>
    </row>
    <row spans="1:5" r="107">
      <c t="s" s="3" r="A107">
        <v>82</v>
      </c>
      <c t="n" s="8" r="B107">
        <v>542.3</v>
      </c>
      <c t="n" s="8" r="C107">
        <v>522.8</v>
      </c>
    </row>
    <row spans="1:5" r="108">
      <c t="s" s="3" r="A108">
        <v>83</v>
      </c>
      <c t="n" s="8" r="B108">
        <v>887.6</v>
      </c>
      <c t="n" s="8" r="C108">
        <v>834.3</v>
      </c>
    </row>
    <row spans="1:5" r="109">
      <c t="s" s="3" r="A109">
        <v>384</v>
      </c>
    </row>
    <row spans="1:5" r="110">
      <c t="s" s="10" r="A110">
        <v>52</v>
      </c>
    </row>
    <row spans="1:5" r="111">
      <c t="s" s="3" r="A111">
        <v>53</v>
      </c>
      <c t="n" s="8" r="B111">
        <v>219.3</v>
      </c>
      <c t="n" s="8" r="C111">
        <v>230.5</v>
      </c>
      <c t="n" s="8" r="D111">
        <v>174.4</v>
      </c>
      <c t="n" s="8" r="E111">
        <v>179.5</v>
      </c>
    </row>
    <row spans="1:5" r="112">
      <c t="s" s="3" r="A112">
        <v>54</v>
      </c>
      <c t="n" s="8" r="B112">
        <v>454.3</v>
      </c>
      <c t="n" s="8" r="C112">
        <v>392.2</v>
      </c>
    </row>
    <row spans="1:5" r="113">
      <c t="s" s="3" r="A113">
        <v>388</v>
      </c>
      <c t="n" s="8" r="B113">
        <v>9.1</v>
      </c>
      <c t="n" s="8" r="C113">
        <v>9.4</v>
      </c>
    </row>
    <row spans="1:5" r="114">
      <c t="s" s="3" r="A114">
        <v>55</v>
      </c>
      <c t="n" s="8" r="B114">
        <v>145.2</v>
      </c>
      <c t="n" s="8" r="C114">
        <v>139.6</v>
      </c>
    </row>
    <row spans="1:5" r="115">
      <c t="s" s="3" r="A115">
        <v>56</v>
      </c>
      <c t="n" s="8" r="B115">
        <v>52.9</v>
      </c>
      <c t="n" s="8" r="C115">
        <v>41.2</v>
      </c>
    </row>
    <row spans="1:5" r="116">
      <c t="s" s="3" r="A116">
        <v>57</v>
      </c>
      <c t="n" s="8" r="B116">
        <v>880.8</v>
      </c>
      <c t="n" s="8" r="C116">
        <v>812.9</v>
      </c>
    </row>
    <row spans="1:5" r="117">
      <c t="s" s="3" r="A117">
        <v>58</v>
      </c>
      <c t="n" s="8" r="B117">
        <v>772.3</v>
      </c>
      <c t="n" s="8" r="C117">
        <v>740.2</v>
      </c>
    </row>
    <row spans="1:5" r="118">
      <c t="s" s="3" r="A118">
        <v>60</v>
      </c>
      <c t="n" s="8" r="B118">
        <v>6.6</v>
      </c>
      <c t="n" s="8" r="C118">
        <v>6.6</v>
      </c>
    </row>
    <row spans="1:5" r="119">
      <c t="s" s="3" r="A119">
        <v>389</v>
      </c>
      <c t="n" s="5" r="B119">
        <v>0</v>
      </c>
      <c t="n" s="5" r="C119">
        <v>0</v>
      </c>
    </row>
    <row spans="1:5" r="120">
      <c t="s" s="3" r="A120">
        <v>62</v>
      </c>
      <c t="n" s="8" r="B120">
        <v>167.3</v>
      </c>
      <c t="n" s="8" r="C120">
        <v>152.9</v>
      </c>
    </row>
    <row spans="1:5" r="121">
      <c t="s" s="3" r="A121">
        <v>390</v>
      </c>
      <c t="n" s="5" r="B121">
        <v>0</v>
      </c>
      <c t="n" s="5" r="C121">
        <v>0</v>
      </c>
    </row>
    <row spans="1:5" r="122">
      <c t="s" s="3" r="A122">
        <v>63</v>
      </c>
      <c t="n" s="5" r="B122">
        <v>1827</v>
      </c>
      <c t="n" s="8" r="C122">
        <v>1712.6</v>
      </c>
    </row>
    <row spans="1:5" r="123">
      <c t="s" s="10" r="A123">
        <v>64</v>
      </c>
    </row>
    <row spans="1:5" r="124">
      <c t="s" s="3" r="A124">
        <v>65</v>
      </c>
      <c t="n" s="8" r="B124">
        <v>3.4</v>
      </c>
      <c t="n" s="8" r="C124">
        <v>3.3</v>
      </c>
    </row>
    <row spans="1:5" r="125">
      <c t="s" s="3" r="A125">
        <v>66</v>
      </c>
      <c t="n" s="8" r="B125">
        <v>313.7</v>
      </c>
      <c t="n" s="8" r="C125">
        <v>273.9</v>
      </c>
    </row>
    <row spans="1:5" r="126">
      <c t="s" s="3" r="A126">
        <v>391</v>
      </c>
      <c t="n" s="8" r="B126">
        <v>148.4</v>
      </c>
      <c t="n" s="8" r="C126">
        <v>167.3</v>
      </c>
    </row>
    <row spans="1:5" r="127">
      <c t="s" s="3" r="A127">
        <v>69</v>
      </c>
      <c t="n" s="5" r="B127">
        <v>117</v>
      </c>
      <c t="n" s="8" r="C127">
        <v>144.9</v>
      </c>
    </row>
    <row spans="1:5" r="128">
      <c t="s" s="3" r="A128">
        <v>70</v>
      </c>
      <c t="n" s="8" r="B128">
        <v>582.5</v>
      </c>
      <c t="n" s="8" r="C128">
        <v>589.4</v>
      </c>
    </row>
    <row spans="1:5" r="129">
      <c t="s" s="3" r="A129">
        <v>392</v>
      </c>
      <c t="n" s="8" r="B129">
        <v>243.6</v>
      </c>
      <c t="n" s="8" r="C129">
        <v>314.6</v>
      </c>
    </row>
    <row spans="1:5" r="130">
      <c t="s" s="3" r="A130">
        <v>71</v>
      </c>
      <c t="n" s="8" r="B130">
        <v>61.2</v>
      </c>
      <c t="n" s="8" r="C130">
        <v>34.7</v>
      </c>
    </row>
    <row spans="1:5" r="131">
      <c t="s" s="3" r="A131">
        <v>393</v>
      </c>
      <c t="n" s="5" r="B131">
        <v>0</v>
      </c>
      <c t="n" s="5" r="C131">
        <v>0</v>
      </c>
    </row>
    <row spans="1:5" r="132">
      <c t="s" s="3" r="A132">
        <v>394</v>
      </c>
      <c t="n" s="8" r="B132">
        <v>100.3</v>
      </c>
      <c t="n" s="8" r="C132">
        <v>92.5</v>
      </c>
    </row>
    <row spans="1:5" r="133">
      <c t="s" s="3" r="A133">
        <v>73</v>
      </c>
      <c t="n" s="8" r="B133">
        <v>987.6</v>
      </c>
      <c t="n" s="8" r="C133">
        <v>1031.2</v>
      </c>
    </row>
    <row spans="1:5" r="134">
      <c t="s" s="3" r="A134">
        <v>82</v>
      </c>
      <c t="n" s="8" r="B134">
        <v>839.4</v>
      </c>
      <c t="n" s="8" r="C134">
        <v>681.4</v>
      </c>
    </row>
    <row spans="1:5" r="135">
      <c t="s" s="3" r="A135">
        <v>83</v>
      </c>
      <c t="n" s="5" r="B135">
        <v>1827</v>
      </c>
      <c t="n" s="8" r="C135">
        <v>1712.6</v>
      </c>
    </row>
    <row spans="1:5" r="136">
      <c t="s" s="3" r="A136">
        <v>385</v>
      </c>
    </row>
    <row spans="1:5" r="137">
      <c t="s" s="10" r="A137">
        <v>52</v>
      </c>
    </row>
    <row spans="1:5" r="138">
      <c t="s" s="3" r="A138">
        <v>53</v>
      </c>
      <c t="n" s="5" r="B138">
        <v>0</v>
      </c>
      <c t="n" s="5" r="C138">
        <v>0</v>
      </c>
      <c t="n" s="7" r="D138">
        <v>0</v>
      </c>
      <c t="n" s="7" r="E138">
        <v>0</v>
      </c>
    </row>
    <row spans="1:5" r="139">
      <c t="s" s="3" r="A139">
        <v>54</v>
      </c>
      <c t="n" s="5" r="B139">
        <v>0</v>
      </c>
      <c t="n" s="5" r="C139">
        <v>0</v>
      </c>
    </row>
    <row spans="1:5" r="140">
      <c t="s" s="3" r="A140">
        <v>388</v>
      </c>
      <c t="n" s="8" r="B140">
        <v>-602.6</v>
      </c>
      <c t="n" s="8" r="C140">
        <v>-570.9</v>
      </c>
    </row>
    <row spans="1:5" r="141">
      <c t="s" s="3" r="A141">
        <v>55</v>
      </c>
      <c t="n" s="5" r="B141">
        <v>0</v>
      </c>
      <c t="n" s="5" r="C141">
        <v>0</v>
      </c>
    </row>
    <row spans="1:5" r="142">
      <c t="s" s="3" r="A142">
        <v>56</v>
      </c>
      <c t="n" s="5" r="B142">
        <v>0</v>
      </c>
      <c t="n" s="5" r="C142">
        <v>0</v>
      </c>
    </row>
    <row spans="1:5" r="143">
      <c t="s" s="3" r="A143">
        <v>57</v>
      </c>
      <c t="n" s="8" r="B143">
        <v>-602.6</v>
      </c>
      <c t="n" s="8" r="C143">
        <v>-570.9</v>
      </c>
    </row>
    <row spans="1:5" r="144">
      <c t="s" s="3" r="A144">
        <v>58</v>
      </c>
      <c t="n" s="5" r="B144">
        <v>0</v>
      </c>
      <c t="n" s="5" r="C144">
        <v>0</v>
      </c>
    </row>
    <row spans="1:5" r="145">
      <c t="s" s="3" r="A145">
        <v>60</v>
      </c>
      <c t="n" s="5" r="B145">
        <v>0</v>
      </c>
      <c t="n" s="5" r="C145">
        <v>0</v>
      </c>
    </row>
    <row spans="1:5" r="146">
      <c t="s" s="3" r="A146">
        <v>389</v>
      </c>
      <c t="n" s="8" r="B146">
        <v>-595.6</v>
      </c>
      <c t="n" s="8" r="C146">
        <v>-645.7</v>
      </c>
    </row>
    <row spans="1:5" r="147">
      <c t="s" s="3" r="A147">
        <v>62</v>
      </c>
      <c t="n" s="5" r="B147">
        <v>0</v>
      </c>
      <c t="n" s="5" r="C147">
        <v>0</v>
      </c>
    </row>
    <row spans="1:5" r="148">
      <c t="s" s="3" r="A148">
        <v>390</v>
      </c>
      <c t="n" s="8" r="B148">
        <v>-2270.9</v>
      </c>
      <c t="n" s="8" r="C148">
        <v>-1938.2</v>
      </c>
    </row>
    <row spans="1:5" r="149">
      <c t="s" s="3" r="A149">
        <v>63</v>
      </c>
      <c t="n" s="8" r="B149">
        <v>-3469.1</v>
      </c>
      <c t="n" s="8" r="C149">
        <v>-3154.8</v>
      </c>
    </row>
    <row spans="1:5" r="150">
      <c t="s" s="10" r="A150">
        <v>64</v>
      </c>
    </row>
    <row spans="1:5" r="151">
      <c t="s" s="3" r="A151">
        <v>65</v>
      </c>
      <c t="n" s="5" r="B151">
        <v>0</v>
      </c>
      <c t="n" s="5" r="C151">
        <v>0</v>
      </c>
    </row>
    <row spans="1:5" r="152">
      <c t="s" s="3" r="A152">
        <v>66</v>
      </c>
      <c t="n" s="5" r="B152">
        <v>0</v>
      </c>
      <c t="n" s="5" r="C152">
        <v>0</v>
      </c>
    </row>
    <row spans="1:5" r="153">
      <c t="s" s="3" r="A153">
        <v>391</v>
      </c>
      <c t="n" s="8" r="B153">
        <v>-602.6</v>
      </c>
      <c t="n" s="8" r="C153">
        <v>-570.9</v>
      </c>
    </row>
    <row spans="1:5" r="154">
      <c t="s" s="3" r="A154">
        <v>69</v>
      </c>
      <c t="n" s="5" r="B154">
        <v>0</v>
      </c>
      <c t="n" s="5" r="C154">
        <v>0</v>
      </c>
    </row>
    <row spans="1:5" r="155">
      <c t="s" s="3" r="A155">
        <v>70</v>
      </c>
      <c t="n" s="8" r="B155">
        <v>-602.6</v>
      </c>
      <c t="n" s="8" r="C155">
        <v>-570.9</v>
      </c>
    </row>
    <row spans="1:5" r="156">
      <c t="s" s="3" r="A156">
        <v>392</v>
      </c>
      <c t="n" s="8" r="B156">
        <v>-595.6</v>
      </c>
      <c t="n" s="8" r="C156">
        <v>-645.7</v>
      </c>
    </row>
    <row spans="1:5" r="157">
      <c t="s" s="3" r="A157">
        <v>71</v>
      </c>
      <c t="n" s="5" r="B157">
        <v>0</v>
      </c>
      <c t="n" s="5" r="C157">
        <v>0</v>
      </c>
    </row>
    <row spans="1:5" r="158">
      <c t="s" s="3" r="A158">
        <v>393</v>
      </c>
      <c t="n" s="8" r="B158">
        <v>-105.9</v>
      </c>
      <c t="n" s="8" r="C158">
        <v>-111.7</v>
      </c>
    </row>
    <row spans="1:5" r="159">
      <c t="s" s="3" r="A159">
        <v>394</v>
      </c>
      <c t="n" s="5" r="B159">
        <v>0</v>
      </c>
      <c t="n" s="5" r="C159">
        <v>0</v>
      </c>
    </row>
    <row spans="1:5" r="160">
      <c t="s" s="3" r="A160">
        <v>73</v>
      </c>
      <c t="n" s="8" r="B160">
        <v>-1304.1</v>
      </c>
      <c t="n" s="8" r="C160">
        <v>-1328.3</v>
      </c>
    </row>
    <row spans="1:5" r="161">
      <c t="s" s="3" r="A161">
        <v>82</v>
      </c>
      <c t="n" s="5" r="B161">
        <v>-2165</v>
      </c>
      <c t="n" s="8" r="C161">
        <v>-1826.5</v>
      </c>
    </row>
    <row spans="1:5" r="162">
      <c t="s" s="3" r="A162">
        <v>83</v>
      </c>
      <c t="n" s="6" r="B162">
        <v>-3469.1</v>
      </c>
      <c t="n" s="6" r="C162">
        <v>-315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5</v>
      </c>
      <c t="s" s="2" r="B1">
        <v>1</v>
      </c>
    </row>
    <row spans="1:3" r="2">
      <c t="s" s="2" r="B2">
        <v>2</v>
      </c>
      <c t="s" s="2" r="C2">
        <v>28</v>
      </c>
    </row>
    <row spans="1:3" r="3">
      <c t="s" s="3" r="A3">
        <v>99</v>
      </c>
      <c t="n" s="6" r="B3">
        <v>183.5</v>
      </c>
      <c t="n" s="6" r="C3">
        <v>154.3</v>
      </c>
    </row>
    <row spans="1:3" r="4">
      <c t="s" s="10" r="A4">
        <v>100</v>
      </c>
    </row>
    <row spans="1:3" r="5">
      <c t="s" s="3" r="A5">
        <v>101</v>
      </c>
      <c t="n" s="8" r="B5">
        <v>-105.7</v>
      </c>
      <c t="n" s="8" r="C5">
        <v>-91.40000000000001</v>
      </c>
    </row>
    <row spans="1:3" r="6">
      <c t="s" s="3" r="A6">
        <v>102</v>
      </c>
      <c t="n" s="8" r="B6">
        <v>0.6</v>
      </c>
      <c t="n" s="8" r="C6">
        <v>0.1</v>
      </c>
    </row>
    <row spans="1:3" r="7">
      <c t="s" s="3" r="A7">
        <v>103</v>
      </c>
      <c t="n" s="8" r="B7">
        <v>2.8</v>
      </c>
      <c t="n" s="5" r="C7">
        <v>0</v>
      </c>
    </row>
    <row spans="1:3" r="8">
      <c t="s" s="3" r="A8">
        <v>104</v>
      </c>
      <c t="n" s="5" r="B8">
        <v>1</v>
      </c>
      <c t="n" s="5" r="C8">
        <v>0</v>
      </c>
    </row>
    <row spans="1:3" r="9">
      <c t="s" s="3" r="A9">
        <v>396</v>
      </c>
      <c t="n" s="5" r="B9">
        <v>0</v>
      </c>
      <c t="n" s="5" r="C9">
        <v>0</v>
      </c>
    </row>
    <row spans="1:3" r="10">
      <c t="s" s="3" r="A10">
        <v>105</v>
      </c>
      <c t="n" s="8" r="B10">
        <v>-101.3</v>
      </c>
      <c t="n" s="8" r="C10">
        <v>-91.3</v>
      </c>
    </row>
    <row spans="1:3" r="11">
      <c t="s" s="10" r="A11">
        <v>106</v>
      </c>
    </row>
    <row spans="1:3" r="12">
      <c t="s" s="3" r="A12">
        <v>397</v>
      </c>
      <c t="n" s="8" r="B12">
        <v>25.8</v>
      </c>
      <c t="n" s="8" r="C12">
        <v>-4.4</v>
      </c>
    </row>
    <row spans="1:3" r="13">
      <c t="s" s="3" r="A13">
        <v>110</v>
      </c>
      <c t="n" s="8" r="B13">
        <v>0.1</v>
      </c>
      <c t="n" s="8" r="C13">
        <v>0.4</v>
      </c>
    </row>
    <row spans="1:3" r="14">
      <c t="s" s="3" r="A14">
        <v>109</v>
      </c>
      <c t="n" s="5" r="B14">
        <v>-5</v>
      </c>
      <c t="n" s="8" r="C14">
        <v>-2.7</v>
      </c>
    </row>
    <row spans="1:3" r="15">
      <c t="s" s="3" r="A15">
        <v>398</v>
      </c>
      <c t="n" s="5" r="B15">
        <v>0</v>
      </c>
      <c t="n" s="5" r="C15">
        <v>0</v>
      </c>
    </row>
    <row spans="1:3" r="16">
      <c t="s" s="3" r="A16">
        <v>111</v>
      </c>
      <c t="n" s="8" r="B16">
        <v>20.9</v>
      </c>
      <c t="n" s="8" r="C16">
        <v>-6.7</v>
      </c>
    </row>
    <row spans="1:3" r="17">
      <c t="s" s="3" r="A17">
        <v>112</v>
      </c>
      <c t="n" s="8" r="B17">
        <v>2.8</v>
      </c>
      <c t="n" s="8" r="C17">
        <v>-4.2</v>
      </c>
    </row>
    <row spans="1:3" r="18">
      <c t="s" s="3" r="A18">
        <v>399</v>
      </c>
      <c t="n" s="8" r="B18">
        <v>105.9</v>
      </c>
      <c t="n" s="8" r="C18">
        <v>52.1</v>
      </c>
    </row>
    <row spans="1:3" r="19">
      <c t="s" s="3" r="A19">
        <v>114</v>
      </c>
      <c t="n" s="8" r="B19">
        <v>282.5</v>
      </c>
      <c t="n" s="8" r="C19">
        <v>249.2</v>
      </c>
    </row>
    <row spans="1:3" r="20">
      <c t="s" s="3" r="A20">
        <v>115</v>
      </c>
      <c t="n" s="8" r="B20">
        <v>388.4</v>
      </c>
      <c t="n" s="8" r="C20">
        <v>301.3</v>
      </c>
    </row>
    <row spans="1:3" r="21">
      <c t="s" s="3" r="A21">
        <v>381</v>
      </c>
    </row>
    <row spans="1:3" r="22">
      <c t="s" s="3" r="A22">
        <v>99</v>
      </c>
      <c t="n" s="5" r="B22">
        <v>0</v>
      </c>
      <c t="n" s="5" r="C22">
        <v>0</v>
      </c>
    </row>
    <row spans="1:3" r="23">
      <c t="s" s="10" r="A23">
        <v>100</v>
      </c>
    </row>
    <row spans="1:3" r="24">
      <c t="s" s="3" r="A24">
        <v>101</v>
      </c>
      <c t="n" s="5" r="B24">
        <v>0</v>
      </c>
      <c t="n" s="5" r="C24">
        <v>0</v>
      </c>
    </row>
    <row spans="1:3" r="25">
      <c t="s" s="3" r="A25">
        <v>102</v>
      </c>
      <c t="n" s="5" r="B25">
        <v>0</v>
      </c>
      <c t="n" s="5" r="C25">
        <v>0</v>
      </c>
    </row>
    <row spans="1:3" r="26">
      <c t="s" s="3" r="A26">
        <v>103</v>
      </c>
      <c t="n" s="5" r="B26">
        <v>0</v>
      </c>
    </row>
    <row spans="1:3" r="27">
      <c t="s" s="3" r="A27">
        <v>104</v>
      </c>
      <c t="n" s="5" r="B27">
        <v>0</v>
      </c>
    </row>
    <row spans="1:3" r="28">
      <c t="s" s="3" r="A28">
        <v>396</v>
      </c>
      <c t="n" s="5" r="B28">
        <v>0</v>
      </c>
      <c t="n" s="5" r="C28">
        <v>0</v>
      </c>
    </row>
    <row spans="1:3" r="29">
      <c t="s" s="3" r="A29">
        <v>105</v>
      </c>
      <c t="n" s="5" r="B29">
        <v>0</v>
      </c>
      <c t="n" s="5" r="C29">
        <v>0</v>
      </c>
    </row>
    <row spans="1:3" r="30">
      <c t="s" s="10" r="A30">
        <v>106</v>
      </c>
    </row>
    <row spans="1:3" r="31">
      <c t="s" s="3" r="A31">
        <v>397</v>
      </c>
      <c t="n" s="5" r="B31">
        <v>0</v>
      </c>
      <c t="n" s="5" r="C31">
        <v>0</v>
      </c>
    </row>
    <row spans="1:3" r="32">
      <c t="s" s="3" r="A32">
        <v>110</v>
      </c>
      <c t="n" s="5" r="B32">
        <v>0</v>
      </c>
      <c t="n" s="5" r="C32">
        <v>0</v>
      </c>
    </row>
    <row spans="1:3" r="33">
      <c t="s" s="3" r="A33">
        <v>109</v>
      </c>
      <c t="n" s="5" r="B33">
        <v>-5</v>
      </c>
      <c t="n" s="8" r="C33">
        <v>-2.7</v>
      </c>
    </row>
    <row spans="1:3" r="34">
      <c t="s" s="3" r="A34">
        <v>398</v>
      </c>
      <c t="n" s="5" r="B34">
        <v>5</v>
      </c>
      <c t="n" s="8" r="C34">
        <v>2.7</v>
      </c>
    </row>
    <row spans="1:3" r="35">
      <c t="s" s="3" r="A35">
        <v>111</v>
      </c>
      <c t="n" s="5" r="B35">
        <v>0</v>
      </c>
      <c t="n" s="5" r="C35">
        <v>0</v>
      </c>
    </row>
    <row spans="1:3" r="36">
      <c t="s" s="3" r="A36">
        <v>112</v>
      </c>
      <c t="n" s="5" r="B36">
        <v>0</v>
      </c>
      <c t="n" s="5" r="C36">
        <v>0</v>
      </c>
    </row>
    <row spans="1:3" r="37">
      <c t="s" s="3" r="A37">
        <v>399</v>
      </c>
      <c t="n" s="5" r="B37">
        <v>0</v>
      </c>
      <c t="n" s="5" r="C37">
        <v>0</v>
      </c>
    </row>
    <row spans="1:3" r="38">
      <c t="s" s="3" r="A38">
        <v>114</v>
      </c>
      <c t="n" s="5" r="B38">
        <v>0</v>
      </c>
      <c t="n" s="5" r="C38">
        <v>0</v>
      </c>
    </row>
    <row spans="1:3" r="39">
      <c t="s" s="3" r="A39">
        <v>115</v>
      </c>
      <c t="n" s="5" r="B39">
        <v>0</v>
      </c>
      <c t="n" s="5" r="C39">
        <v>0</v>
      </c>
    </row>
    <row spans="1:3" r="40">
      <c t="s" s="3" r="A40">
        <v>382</v>
      </c>
    </row>
    <row spans="1:3" r="41">
      <c t="s" s="3" r="A41">
        <v>99</v>
      </c>
      <c t="n" s="8" r="B41">
        <v>140.2</v>
      </c>
      <c t="n" s="8" r="C41">
        <v>80.7</v>
      </c>
    </row>
    <row spans="1:3" r="42">
      <c t="s" s="10" r="A42">
        <v>100</v>
      </c>
    </row>
    <row spans="1:3" r="43">
      <c t="s" s="3" r="A43">
        <v>101</v>
      </c>
      <c t="n" s="8" r="B43">
        <v>-18.8</v>
      </c>
      <c t="n" s="8" r="C43">
        <v>-17.5</v>
      </c>
    </row>
    <row spans="1:3" r="44">
      <c t="s" s="3" r="A44">
        <v>102</v>
      </c>
      <c t="n" s="5" r="B44">
        <v>0</v>
      </c>
      <c t="n" s="8" r="C44">
        <v>0.1</v>
      </c>
    </row>
    <row spans="1:3" r="45">
      <c t="s" s="3" r="A45">
        <v>103</v>
      </c>
      <c t="n" s="5" r="B45">
        <v>0</v>
      </c>
    </row>
    <row spans="1:3" r="46">
      <c t="s" s="3" r="A46">
        <v>104</v>
      </c>
      <c t="n" s="5" r="B46">
        <v>1</v>
      </c>
    </row>
    <row spans="1:3" r="47">
      <c t="s" s="3" r="A47">
        <v>396</v>
      </c>
      <c t="n" s="5" r="B47">
        <v>0</v>
      </c>
      <c t="n" s="5" r="C47">
        <v>0</v>
      </c>
    </row>
    <row spans="1:3" r="48">
      <c t="s" s="3" r="A48">
        <v>105</v>
      </c>
      <c t="n" s="8" r="B48">
        <v>-17.8</v>
      </c>
      <c t="n" s="8" r="C48">
        <v>-17.4</v>
      </c>
    </row>
    <row spans="1:3" r="49">
      <c t="s" s="10" r="A49">
        <v>106</v>
      </c>
    </row>
    <row spans="1:3" r="50">
      <c t="s" s="3" r="A50">
        <v>397</v>
      </c>
      <c t="n" s="8" r="B50">
        <v>-0.4</v>
      </c>
      <c t="n" s="8" r="C50">
        <v>-3.8</v>
      </c>
    </row>
    <row spans="1:3" r="51">
      <c t="s" s="3" r="A51">
        <v>110</v>
      </c>
      <c t="n" s="8" r="B51">
        <v>0.1</v>
      </c>
      <c t="n" s="8" r="C51">
        <v>0.4</v>
      </c>
    </row>
    <row spans="1:3" r="52">
      <c t="s" s="3" r="A52">
        <v>109</v>
      </c>
      <c t="n" s="5" r="B52">
        <v>0</v>
      </c>
      <c t="n" s="5" r="C52">
        <v>0</v>
      </c>
    </row>
    <row spans="1:3" r="53">
      <c t="s" s="3" r="A53">
        <v>398</v>
      </c>
      <c t="n" s="5" r="B53">
        <v>-5</v>
      </c>
      <c t="n" s="8" r="C53">
        <v>-2.7</v>
      </c>
    </row>
    <row spans="1:3" r="54">
      <c t="s" s="3" r="A54">
        <v>111</v>
      </c>
      <c t="n" s="8" r="B54">
        <v>-5.3</v>
      </c>
      <c t="n" s="8" r="C54">
        <v>-6.1</v>
      </c>
    </row>
    <row spans="1:3" r="55">
      <c t="s" s="3" r="A55">
        <v>112</v>
      </c>
      <c t="n" s="5" r="B55">
        <v>0</v>
      </c>
      <c t="n" s="5" r="C55">
        <v>0</v>
      </c>
    </row>
    <row spans="1:3" r="56">
      <c t="s" s="3" r="A56">
        <v>399</v>
      </c>
      <c t="n" s="8" r="B56">
        <v>117.1</v>
      </c>
      <c t="n" s="8" r="C56">
        <v>57.2</v>
      </c>
    </row>
    <row spans="1:3" r="57">
      <c t="s" s="3" r="A57">
        <v>114</v>
      </c>
      <c t="n" s="5" r="B57">
        <v>52</v>
      </c>
      <c t="n" s="8" r="C57">
        <v>69.7</v>
      </c>
    </row>
    <row spans="1:3" r="58">
      <c t="s" s="3" r="A58">
        <v>115</v>
      </c>
      <c t="n" s="8" r="B58">
        <v>169.1</v>
      </c>
      <c t="n" s="8" r="C58">
        <v>126.9</v>
      </c>
    </row>
    <row spans="1:3" r="59">
      <c t="s" s="3" r="A59">
        <v>383</v>
      </c>
    </row>
    <row spans="1:3" r="60">
      <c t="s" s="3" r="A60">
        <v>99</v>
      </c>
      <c t="n" s="8" r="B60">
        <v>11.6</v>
      </c>
      <c t="n" s="8" r="C60">
        <v>23.1</v>
      </c>
    </row>
    <row spans="1:3" r="61">
      <c t="s" s="10" r="A61">
        <v>100</v>
      </c>
    </row>
    <row spans="1:3" r="62">
      <c t="s" s="3" r="A62">
        <v>101</v>
      </c>
      <c t="n" s="8" r="B62">
        <v>-9.6</v>
      </c>
      <c t="n" s="8" r="C62">
        <v>-4.9</v>
      </c>
    </row>
    <row spans="1:3" r="63">
      <c t="s" s="3" r="A63">
        <v>102</v>
      </c>
      <c t="n" s="8" r="B63">
        <v>0.2</v>
      </c>
      <c t="n" s="5" r="C63">
        <v>0</v>
      </c>
    </row>
    <row spans="1:3" r="64">
      <c t="s" s="3" r="A64">
        <v>103</v>
      </c>
      <c t="n" s="5" r="B64">
        <v>0</v>
      </c>
    </row>
    <row spans="1:3" r="65">
      <c t="s" s="3" r="A65">
        <v>104</v>
      </c>
      <c t="n" s="5" r="B65">
        <v>0</v>
      </c>
    </row>
    <row spans="1:3" r="66">
      <c t="s" s="3" r="A66">
        <v>396</v>
      </c>
      <c t="n" s="5" r="B66">
        <v>-2</v>
      </c>
      <c t="n" s="5" r="C66">
        <v>-18</v>
      </c>
    </row>
    <row spans="1:3" r="67">
      <c t="s" s="3" r="A67">
        <v>105</v>
      </c>
      <c t="n" s="8" r="B67">
        <v>-11.4</v>
      </c>
      <c t="n" s="8" r="C67">
        <v>-22.9</v>
      </c>
    </row>
    <row spans="1:3" r="68">
      <c t="s" s="10" r="A68">
        <v>106</v>
      </c>
    </row>
    <row spans="1:3" r="69">
      <c t="s" s="3" r="A69">
        <v>397</v>
      </c>
      <c t="n" s="8" r="B69">
        <v>-0.2</v>
      </c>
      <c t="n" s="8" r="C69">
        <v>-0.2</v>
      </c>
    </row>
    <row spans="1:3" r="70">
      <c t="s" s="3" r="A70">
        <v>110</v>
      </c>
      <c t="n" s="5" r="B70">
        <v>0</v>
      </c>
      <c t="n" s="5" r="C70">
        <v>0</v>
      </c>
    </row>
    <row spans="1:3" r="71">
      <c t="s" s="3" r="A71">
        <v>109</v>
      </c>
      <c t="n" s="5" r="B71">
        <v>0</v>
      </c>
      <c t="n" s="5" r="C71">
        <v>0</v>
      </c>
    </row>
    <row spans="1:3" r="72">
      <c t="s" s="3" r="A72">
        <v>398</v>
      </c>
      <c t="n" s="5" r="B72">
        <v>0</v>
      </c>
      <c t="n" s="5" r="C72">
        <v>0</v>
      </c>
    </row>
    <row spans="1:3" r="73">
      <c t="s" s="3" r="A73">
        <v>111</v>
      </c>
      <c t="n" s="8" r="B73">
        <v>-0.2</v>
      </c>
      <c t="n" s="8" r="C73">
        <v>-0.2</v>
      </c>
    </row>
    <row spans="1:3" r="74">
      <c t="s" s="3" r="A74">
        <v>112</v>
      </c>
      <c t="n" s="5" r="B74">
        <v>0</v>
      </c>
      <c t="n" s="5" r="C74">
        <v>0</v>
      </c>
    </row>
    <row spans="1:3" r="75">
      <c t="s" s="3" r="A75">
        <v>399</v>
      </c>
      <c t="n" s="5" r="B75">
        <v>0</v>
      </c>
      <c t="n" s="5" r="C75">
        <v>0</v>
      </c>
    </row>
    <row spans="1:3" r="76">
      <c t="s" s="3" r="A76">
        <v>114</v>
      </c>
      <c t="n" s="5" r="B76">
        <v>0</v>
      </c>
      <c t="n" s="5" r="C76">
        <v>0</v>
      </c>
    </row>
    <row spans="1:3" r="77">
      <c t="s" s="3" r="A77">
        <v>115</v>
      </c>
      <c t="n" s="5" r="B77">
        <v>0</v>
      </c>
      <c t="n" s="5" r="C77">
        <v>0</v>
      </c>
    </row>
    <row spans="1:3" r="78">
      <c t="s" s="3" r="A78">
        <v>384</v>
      </c>
    </row>
    <row spans="1:3" r="79">
      <c t="s" s="3" r="A79">
        <v>99</v>
      </c>
      <c t="n" s="8" r="B79">
        <v>31.7</v>
      </c>
      <c t="n" s="8" r="C79">
        <v>50.5</v>
      </c>
    </row>
    <row spans="1:3" r="80">
      <c t="s" s="10" r="A80">
        <v>100</v>
      </c>
    </row>
    <row spans="1:3" r="81">
      <c t="s" s="3" r="A81">
        <v>101</v>
      </c>
      <c t="n" s="8" r="B81">
        <v>-77.3</v>
      </c>
      <c t="n" s="5" r="C81">
        <v>-69</v>
      </c>
    </row>
    <row spans="1:3" r="82">
      <c t="s" s="3" r="A82">
        <v>102</v>
      </c>
      <c t="n" s="8" r="B82">
        <v>0.4</v>
      </c>
      <c t="n" s="5" r="C82">
        <v>0</v>
      </c>
    </row>
    <row spans="1:3" r="83">
      <c t="s" s="3" r="A83">
        <v>103</v>
      </c>
      <c t="n" s="8" r="B83">
        <v>2.8</v>
      </c>
    </row>
    <row spans="1:3" r="84">
      <c t="s" s="3" r="A84">
        <v>104</v>
      </c>
      <c t="n" s="5" r="B84">
        <v>0</v>
      </c>
    </row>
    <row spans="1:3" r="85">
      <c t="s" s="3" r="A85">
        <v>396</v>
      </c>
      <c t="n" s="5" r="B85">
        <v>0</v>
      </c>
      <c t="n" s="5" r="C85">
        <v>0</v>
      </c>
    </row>
    <row spans="1:3" r="86">
      <c t="s" s="3" r="A86">
        <v>105</v>
      </c>
      <c t="n" s="8" r="B86">
        <v>-74.09999999999999</v>
      </c>
      <c t="n" s="5" r="C86">
        <v>-69</v>
      </c>
    </row>
    <row spans="1:3" r="87">
      <c t="s" s="10" r="A87">
        <v>106</v>
      </c>
    </row>
    <row spans="1:3" r="88">
      <c t="s" s="3" r="A88">
        <v>397</v>
      </c>
      <c t="n" s="8" r="B88">
        <v>26.4</v>
      </c>
      <c t="n" s="8" r="C88">
        <v>-0.4</v>
      </c>
    </row>
    <row spans="1:3" r="89">
      <c t="s" s="3" r="A89">
        <v>110</v>
      </c>
      <c t="n" s="5" r="B89">
        <v>0</v>
      </c>
      <c t="n" s="5" r="C89">
        <v>0</v>
      </c>
    </row>
    <row spans="1:3" r="90">
      <c t="s" s="3" r="A90">
        <v>109</v>
      </c>
      <c t="n" s="5" r="B90">
        <v>0</v>
      </c>
      <c t="n" s="5" r="C90">
        <v>0</v>
      </c>
    </row>
    <row spans="1:3" r="91">
      <c t="s" s="3" r="A91">
        <v>398</v>
      </c>
      <c t="n" s="5" r="B91">
        <v>2</v>
      </c>
      <c t="n" s="5" r="C91">
        <v>18</v>
      </c>
    </row>
    <row spans="1:3" r="92">
      <c t="s" s="3" r="A92">
        <v>111</v>
      </c>
      <c t="n" s="8" r="B92">
        <v>28.4</v>
      </c>
      <c t="n" s="8" r="C92">
        <v>17.6</v>
      </c>
    </row>
    <row spans="1:3" r="93">
      <c t="s" s="3" r="A93">
        <v>112</v>
      </c>
      <c t="n" s="8" r="B93">
        <v>2.8</v>
      </c>
      <c t="n" s="8" r="C93">
        <v>-4.2</v>
      </c>
    </row>
    <row spans="1:3" r="94">
      <c t="s" s="3" r="A94">
        <v>399</v>
      </c>
      <c t="n" s="8" r="B94">
        <v>-11.2</v>
      </c>
      <c t="n" s="8" r="C94">
        <v>-5.1</v>
      </c>
    </row>
    <row spans="1:3" r="95">
      <c t="s" s="3" r="A95">
        <v>114</v>
      </c>
      <c t="n" s="8" r="B95">
        <v>230.5</v>
      </c>
      <c t="n" s="8" r="C95">
        <v>179.5</v>
      </c>
    </row>
    <row spans="1:3" r="96">
      <c t="s" s="3" r="A96">
        <v>115</v>
      </c>
      <c t="n" s="8" r="B96">
        <v>219.3</v>
      </c>
      <c t="n" s="8" r="C96">
        <v>174.4</v>
      </c>
    </row>
    <row spans="1:3" r="97">
      <c t="s" s="3" r="A97">
        <v>385</v>
      </c>
    </row>
    <row spans="1:3" r="98">
      <c t="s" s="3" r="A98">
        <v>99</v>
      </c>
      <c t="n" s="5" r="B98">
        <v>0</v>
      </c>
      <c t="n" s="5" r="C98">
        <v>0</v>
      </c>
    </row>
    <row spans="1:3" r="99">
      <c t="s" s="10" r="A99">
        <v>100</v>
      </c>
    </row>
    <row spans="1:3" r="100">
      <c t="s" s="3" r="A100">
        <v>101</v>
      </c>
      <c t="n" s="5" r="B100">
        <v>0</v>
      </c>
      <c t="n" s="5" r="C100">
        <v>0</v>
      </c>
    </row>
    <row spans="1:3" r="101">
      <c t="s" s="3" r="A101">
        <v>102</v>
      </c>
      <c t="n" s="5" r="B101">
        <v>0</v>
      </c>
      <c t="n" s="5" r="C101">
        <v>0</v>
      </c>
    </row>
    <row spans="1:3" r="102">
      <c t="s" s="3" r="A102">
        <v>103</v>
      </c>
      <c t="n" s="5" r="B102">
        <v>0</v>
      </c>
    </row>
    <row spans="1:3" r="103">
      <c t="s" s="3" r="A103">
        <v>104</v>
      </c>
      <c t="n" s="5" r="B103">
        <v>0</v>
      </c>
    </row>
    <row spans="1:3" r="104">
      <c t="s" s="3" r="A104">
        <v>396</v>
      </c>
      <c t="n" s="5" r="B104">
        <v>2</v>
      </c>
      <c t="n" s="5" r="C104">
        <v>18</v>
      </c>
    </row>
    <row spans="1:3" r="105">
      <c t="s" s="3" r="A105">
        <v>105</v>
      </c>
      <c t="n" s="5" r="B105">
        <v>2</v>
      </c>
      <c t="n" s="5" r="C105">
        <v>18</v>
      </c>
    </row>
    <row spans="1:3" r="106">
      <c t="s" s="10" r="A106">
        <v>106</v>
      </c>
    </row>
    <row spans="1:3" r="107">
      <c t="s" s="3" r="A107">
        <v>397</v>
      </c>
      <c t="n" s="5" r="B107">
        <v>0</v>
      </c>
      <c t="n" s="5" r="C107">
        <v>0</v>
      </c>
    </row>
    <row spans="1:3" r="108">
      <c t="s" s="3" r="A108">
        <v>110</v>
      </c>
      <c t="n" s="5" r="B108">
        <v>0</v>
      </c>
      <c t="n" s="5" r="C108">
        <v>0</v>
      </c>
    </row>
    <row spans="1:3" r="109">
      <c t="s" s="3" r="A109">
        <v>109</v>
      </c>
      <c t="n" s="5" r="B109">
        <v>0</v>
      </c>
      <c t="n" s="5" r="C109">
        <v>0</v>
      </c>
    </row>
    <row spans="1:3" r="110">
      <c t="s" s="3" r="A110">
        <v>398</v>
      </c>
      <c t="n" s="5" r="B110">
        <v>-2</v>
      </c>
      <c t="n" s="5" r="C110">
        <v>-18</v>
      </c>
    </row>
    <row spans="1:3" r="111">
      <c t="s" s="3" r="A111">
        <v>111</v>
      </c>
      <c t="n" s="5" r="B111">
        <v>-2</v>
      </c>
      <c t="n" s="5" r="C111">
        <v>-18</v>
      </c>
    </row>
    <row spans="1:3" r="112">
      <c t="s" s="3" r="A112">
        <v>112</v>
      </c>
      <c t="n" s="5" r="B112">
        <v>0</v>
      </c>
      <c t="n" s="5" r="C112">
        <v>0</v>
      </c>
    </row>
    <row spans="1:3" r="113">
      <c t="s" s="3" r="A113">
        <v>399</v>
      </c>
      <c t="n" s="5" r="B113">
        <v>0</v>
      </c>
      <c t="n" s="5" r="C113">
        <v>0</v>
      </c>
    </row>
    <row spans="1:3" r="114">
      <c t="s" s="3" r="A114">
        <v>114</v>
      </c>
      <c t="n" s="5" r="B114">
        <v>0</v>
      </c>
      <c t="n" s="5" r="C114">
        <v>0</v>
      </c>
    </row>
    <row spans="1:3" r="115">
      <c t="s" s="3" r="A115">
        <v>115</v>
      </c>
      <c t="n" s="7" r="B115">
        <v>0</v>
      </c>
      <c t="n" s="7" r="C115">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v>
      </c>
      <c t="s" s="2" r="B1">
        <v>2</v>
      </c>
      <c t="s" s="2" r="C1">
        <v>51</v>
      </c>
    </row>
    <row spans="1:3" r="2">
      <c t="s" s="10" r="A2">
        <v>52</v>
      </c>
    </row>
    <row spans="1:3" r="3">
      <c t="s" s="3" r="A3">
        <v>53</v>
      </c>
      <c t="n" s="6" r="B3">
        <v>388.4</v>
      </c>
      <c t="n" s="6" r="C3">
        <v>282.5</v>
      </c>
    </row>
    <row spans="1:3" r="4">
      <c t="s" s="3" r="A4">
        <v>54</v>
      </c>
      <c t="n" s="8" r="B4">
        <v>641.7</v>
      </c>
      <c t="n" s="8" r="C4">
        <v>539.1</v>
      </c>
    </row>
    <row spans="1:3" r="5">
      <c t="s" s="3" r="A5">
        <v>55</v>
      </c>
      <c t="n" s="8" r="B5">
        <v>226.9</v>
      </c>
      <c t="n" s="8" r="C5">
        <v>230.5</v>
      </c>
    </row>
    <row spans="1:3" r="6">
      <c t="s" s="3" r="A6">
        <v>56</v>
      </c>
      <c t="n" s="8" r="B6">
        <v>77.40000000000001</v>
      </c>
      <c t="n" s="8" r="C6">
        <v>72.09999999999999</v>
      </c>
    </row>
    <row spans="1:3" r="7">
      <c t="s" s="3" r="A7">
        <v>57</v>
      </c>
      <c t="n" s="8" r="B7">
        <v>1334.4</v>
      </c>
      <c t="n" s="8" r="C7">
        <v>1124.2</v>
      </c>
    </row>
    <row spans="1:3" r="8">
      <c t="s" s="3" r="A8">
        <v>58</v>
      </c>
      <c t="n" s="8" r="B8">
        <v>1080.7</v>
      </c>
      <c t="n" s="8" r="C8">
        <v>1046.2</v>
      </c>
    </row>
    <row spans="1:3" r="9">
      <c t="s" s="3" r="A9">
        <v>59</v>
      </c>
      <c t="n" s="8" r="B9">
        <v>352.2</v>
      </c>
      <c t="n" s="8" r="C9">
        <v>373.6</v>
      </c>
    </row>
    <row spans="1:3" r="10">
      <c t="s" s="3" r="A10">
        <v>60</v>
      </c>
      <c t="n" s="8" r="B10">
        <v>154.4</v>
      </c>
      <c t="n" s="8" r="C10">
        <v>154.4</v>
      </c>
    </row>
    <row spans="1:3" r="11">
      <c t="s" s="3" r="A11">
        <v>61</v>
      </c>
      <c t="n" s="8" r="B11">
        <v>238.2</v>
      </c>
      <c t="n" s="8" r="C11">
        <v>243.2</v>
      </c>
    </row>
    <row spans="1:3" r="12">
      <c t="s" s="3" r="A12">
        <v>62</v>
      </c>
      <c t="n" s="8" r="B12">
        <v>272.8</v>
      </c>
      <c t="n" s="8" r="C12">
        <v>261.1</v>
      </c>
    </row>
    <row spans="1:3" r="13">
      <c t="s" s="3" r="A13">
        <v>63</v>
      </c>
      <c t="n" s="8" r="B13">
        <v>3432.7</v>
      </c>
      <c t="n" s="8" r="C13">
        <v>3202.7</v>
      </c>
    </row>
    <row spans="1:3" r="14">
      <c t="s" s="10" r="A14">
        <v>64</v>
      </c>
    </row>
    <row spans="1:3" r="15">
      <c t="s" s="3" r="A15">
        <v>65</v>
      </c>
      <c t="n" s="8" r="B15">
        <v>3.4</v>
      </c>
      <c t="n" s="8" r="C15">
        <v>3.3</v>
      </c>
    </row>
    <row spans="1:3" r="16">
      <c t="s" s="3" r="A16">
        <v>66</v>
      </c>
      <c t="n" s="8" r="B16">
        <v>503.8</v>
      </c>
      <c t="n" s="8" r="C16">
        <v>412.7</v>
      </c>
    </row>
    <row spans="1:3" r="17">
      <c t="s" s="3" r="A17">
        <v>67</v>
      </c>
      <c t="n" s="5" r="B17">
        <v>113</v>
      </c>
      <c t="n" s="5" r="C17">
        <v>128</v>
      </c>
    </row>
    <row spans="1:3" r="18">
      <c t="s" s="3" r="A18">
        <v>68</v>
      </c>
      <c t="n" s="8" r="B18">
        <v>24.1</v>
      </c>
      <c t="n" s="8" r="C18">
        <v>22.9</v>
      </c>
    </row>
    <row spans="1:3" r="19">
      <c t="s" s="3" r="A19">
        <v>69</v>
      </c>
      <c t="n" s="8" r="B19">
        <v>107.6</v>
      </c>
      <c t="n" s="8" r="C19">
        <v>132.3</v>
      </c>
    </row>
    <row spans="1:3" r="20">
      <c t="s" s="3" r="A20">
        <v>70</v>
      </c>
      <c t="n" s="8" r="B20">
        <v>751.9</v>
      </c>
      <c t="n" s="8" r="C20">
        <v>699.2</v>
      </c>
    </row>
    <row spans="1:3" r="21">
      <c t="s" s="3" r="A21">
        <v>71</v>
      </c>
      <c t="n" s="8" r="B21">
        <v>1403.3</v>
      </c>
      <c t="n" s="8" r="C21">
        <v>1375.7</v>
      </c>
    </row>
    <row spans="1:3" r="22">
      <c t="s" s="3" r="A22">
        <v>68</v>
      </c>
      <c t="n" s="8" r="B22">
        <v>57.1</v>
      </c>
      <c t="n" s="8" r="C22">
        <v>65.7</v>
      </c>
    </row>
    <row spans="1:3" r="23">
      <c t="s" s="3" r="A23">
        <v>72</v>
      </c>
      <c t="n" s="5" r="B23">
        <v>763</v>
      </c>
      <c t="n" s="8" r="C23">
        <v>760.6</v>
      </c>
    </row>
    <row spans="1:3" r="24">
      <c t="s" s="3" r="A24">
        <v>73</v>
      </c>
      <c t="n" s="8" r="B24">
        <v>2975.3</v>
      </c>
      <c t="n" s="8" r="C24">
        <v>2901.2</v>
      </c>
    </row>
    <row spans="1:3" r="25">
      <c t="s" s="10" r="A25">
        <v>74</v>
      </c>
    </row>
    <row spans="1:3" r="26">
      <c t="s" s="3" r="A26">
        <v>75</v>
      </c>
      <c t="n" s="8" r="B26">
        <v>0.9</v>
      </c>
      <c t="n" s="8" r="C26">
        <v>0.8</v>
      </c>
    </row>
    <row spans="1:3" r="27">
      <c t="s" s="3" r="A27">
        <v>76</v>
      </c>
      <c t="n" s="8" r="B27">
        <v>649.4</v>
      </c>
      <c t="n" s="8" r="C27">
        <v>638.9</v>
      </c>
    </row>
    <row spans="1:3" r="28">
      <c t="s" s="3" r="A28">
        <v>77</v>
      </c>
      <c t="n" s="8" r="B28">
        <v>336.3</v>
      </c>
      <c t="n" s="8" r="C28">
        <v>204.2</v>
      </c>
    </row>
    <row spans="1:3" r="29">
      <c t="s" s="3" r="A29">
        <v>78</v>
      </c>
      <c t="n" s="8" r="B29">
        <v>-190.9</v>
      </c>
      <c t="n" s="8" r="C29">
        <v>-185.9</v>
      </c>
    </row>
    <row spans="1:3" r="30">
      <c t="s" s="10" r="A30">
        <v>79</v>
      </c>
    </row>
    <row spans="1:3" r="31">
      <c t="s" s="3" r="A31">
        <v>80</v>
      </c>
      <c t="n" s="8" r="B31">
        <v>-219.2</v>
      </c>
      <c t="n" s="8" r="C31">
        <v>-223.9</v>
      </c>
    </row>
    <row spans="1:3" r="32">
      <c t="s" s="3" r="A32">
        <v>45</v>
      </c>
      <c t="n" s="8" r="B32">
        <v>-103.4</v>
      </c>
      <c t="n" s="8" r="C32">
        <v>-119.2</v>
      </c>
    </row>
    <row spans="1:3" r="33">
      <c t="s" s="3" r="A33">
        <v>81</v>
      </c>
      <c t="n" s="8" r="B33">
        <v>-15.7</v>
      </c>
      <c t="n" s="8" r="C33">
        <v>-13.4</v>
      </c>
    </row>
    <row spans="1:3" r="34">
      <c t="s" s="3" r="A34">
        <v>82</v>
      </c>
      <c t="n" s="8" r="B34">
        <v>457.4</v>
      </c>
      <c t="n" s="8" r="C34">
        <v>301.5</v>
      </c>
    </row>
    <row spans="1:3" r="35">
      <c t="s" s="3" r="A35">
        <v>83</v>
      </c>
      <c t="n" s="6" r="B35">
        <v>3432.7</v>
      </c>
      <c t="n" s="6" r="C35">
        <v>320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v>
      </c>
      <c t="s" s="2" r="B1">
        <v>2</v>
      </c>
      <c t="s" s="2" r="C1">
        <v>51</v>
      </c>
    </row>
    <row spans="1:3" r="2">
      <c t="s" s="3" r="A2">
        <v>85</v>
      </c>
      <c t="n" s="9" r="B2">
        <v>0.01</v>
      </c>
      <c t="n" s="9" r="C2">
        <v>0.01</v>
      </c>
    </row>
    <row spans="1:3" r="3">
      <c t="s" s="3" r="A3">
        <v>86</v>
      </c>
      <c t="n" s="8" r="B3">
        <v>6.5</v>
      </c>
      <c t="n" s="8" r="C3">
        <v>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28</v>
      </c>
    </row>
    <row spans="1:3" r="3">
      <c t="s" s="10" r="A3">
        <v>88</v>
      </c>
    </row>
    <row spans="1:3" r="4">
      <c t="s" s="3" r="A4">
        <v>39</v>
      </c>
      <c t="n" s="6" r="B4">
        <v>132.1</v>
      </c>
      <c t="n" s="6" r="C4">
        <v>111.8</v>
      </c>
    </row>
    <row spans="1:3" r="5">
      <c t="s" s="10" r="A5">
        <v>89</v>
      </c>
    </row>
    <row spans="1:3" r="6">
      <c t="s" s="3" r="A6">
        <v>90</v>
      </c>
      <c t="n" s="8" r="B6">
        <v>100.5</v>
      </c>
      <c t="n" s="8" r="C6">
        <v>100.6</v>
      </c>
    </row>
    <row spans="1:3" r="7">
      <c t="s" s="3" r="A7">
        <v>59</v>
      </c>
      <c t="n" s="8" r="B7">
        <v>20.9</v>
      </c>
      <c t="n" s="8" r="C7">
        <v>10.1</v>
      </c>
    </row>
    <row spans="1:3" r="8">
      <c t="s" s="3" r="A8">
        <v>91</v>
      </c>
      <c t="n" s="8" r="B8">
        <v>10.5</v>
      </c>
      <c t="n" s="8" r="C8">
        <v>7.7</v>
      </c>
    </row>
    <row spans="1:3" r="9">
      <c t="s" s="3" r="A9">
        <v>92</v>
      </c>
      <c t="n" s="8" r="B9">
        <v>-2.4</v>
      </c>
      <c t="n" s="8" r="C9">
        <v>0.2</v>
      </c>
    </row>
    <row spans="1:3" r="10">
      <c t="s" s="3" r="A10">
        <v>93</v>
      </c>
      <c t="n" s="8" r="B10">
        <v>1.1</v>
      </c>
      <c t="n" s="8" r="C10">
        <v>0.8</v>
      </c>
    </row>
    <row spans="1:3" r="11">
      <c t="s" s="10" r="A11">
        <v>94</v>
      </c>
    </row>
    <row spans="1:3" r="12">
      <c t="s" s="3" r="A12">
        <v>95</v>
      </c>
      <c t="n" s="8" r="B12">
        <v>-100.6</v>
      </c>
      <c t="n" s="8" r="C12">
        <v>-110.7</v>
      </c>
    </row>
    <row spans="1:3" r="13">
      <c t="s" s="3" r="A13">
        <v>96</v>
      </c>
      <c t="n" s="8" r="B13">
        <v>6.3</v>
      </c>
      <c t="n" s="8" r="C13">
        <v>8.300000000000001</v>
      </c>
    </row>
    <row spans="1:3" r="14">
      <c t="s" s="3" r="A14">
        <v>97</v>
      </c>
      <c t="n" s="8" r="B14">
        <v>74.8</v>
      </c>
      <c t="n" s="8" r="C14">
        <v>59.9</v>
      </c>
    </row>
    <row spans="1:3" r="15">
      <c t="s" s="3" r="A15">
        <v>68</v>
      </c>
      <c t="n" s="8" r="B15">
        <v>-7.5</v>
      </c>
      <c t="n" s="8" r="C15">
        <v>-20.4</v>
      </c>
    </row>
    <row spans="1:3" r="16">
      <c t="s" s="3" r="A16">
        <v>98</v>
      </c>
      <c t="n" s="8" r="B16">
        <v>-52.2</v>
      </c>
      <c t="n" s="5" r="C16">
        <v>-14</v>
      </c>
    </row>
    <row spans="1:3" r="17">
      <c t="s" s="3" r="A17">
        <v>99</v>
      </c>
      <c t="n" s="8" r="B17">
        <v>183.5</v>
      </c>
      <c t="n" s="8" r="C17">
        <v>154.3</v>
      </c>
    </row>
    <row spans="1:3" r="18">
      <c t="s" s="10" r="A18">
        <v>100</v>
      </c>
    </row>
    <row spans="1:3" r="19">
      <c t="s" s="3" r="A19">
        <v>101</v>
      </c>
      <c t="n" s="8" r="B19">
        <v>-105.7</v>
      </c>
      <c t="n" s="8" r="C19">
        <v>-91.40000000000001</v>
      </c>
    </row>
    <row spans="1:3" r="20">
      <c t="s" s="3" r="A20">
        <v>102</v>
      </c>
      <c t="n" s="8" r="B20">
        <v>0.6</v>
      </c>
      <c t="n" s="8" r="C20">
        <v>0.1</v>
      </c>
    </row>
    <row spans="1:3" r="21">
      <c t="s" s="3" r="A21">
        <v>103</v>
      </c>
      <c t="n" s="8" r="B21">
        <v>2.8</v>
      </c>
      <c t="n" s="5" r="C21">
        <v>0</v>
      </c>
    </row>
    <row spans="1:3" r="22">
      <c t="s" s="3" r="A22">
        <v>104</v>
      </c>
      <c t="n" s="5" r="B22">
        <v>1</v>
      </c>
      <c t="n" s="5" r="C22">
        <v>0</v>
      </c>
    </row>
    <row spans="1:3" r="23">
      <c t="s" s="3" r="A23">
        <v>105</v>
      </c>
      <c t="n" s="8" r="B23">
        <v>-101.3</v>
      </c>
      <c t="n" s="8" r="C23">
        <v>-91.3</v>
      </c>
    </row>
    <row spans="1:3" r="24">
      <c t="s" s="10" r="A24">
        <v>106</v>
      </c>
    </row>
    <row spans="1:3" r="25">
      <c t="s" s="3" r="A25">
        <v>107</v>
      </c>
      <c t="n" s="8" r="B25">
        <v>-3.8</v>
      </c>
      <c t="n" s="8" r="C25">
        <v>-17.3</v>
      </c>
    </row>
    <row spans="1:3" r="26">
      <c t="s" s="3" r="A26">
        <v>108</v>
      </c>
      <c t="n" s="8" r="B26">
        <v>29.6</v>
      </c>
      <c t="n" s="8" r="C26">
        <v>12.9</v>
      </c>
    </row>
    <row spans="1:3" r="27">
      <c t="s" s="3" r="A27">
        <v>109</v>
      </c>
      <c t="n" s="5" r="B27">
        <v>-5</v>
      </c>
      <c t="n" s="8" r="C27">
        <v>-2.7</v>
      </c>
    </row>
    <row spans="1:3" r="28">
      <c t="s" s="3" r="A28">
        <v>110</v>
      </c>
      <c t="n" s="8" r="B28">
        <v>0.1</v>
      </c>
      <c t="n" s="8" r="C28">
        <v>0.4</v>
      </c>
    </row>
    <row spans="1:3" r="29">
      <c t="s" s="3" r="A29">
        <v>111</v>
      </c>
      <c t="n" s="8" r="B29">
        <v>20.9</v>
      </c>
      <c t="n" s="8" r="C29">
        <v>-6.7</v>
      </c>
    </row>
    <row spans="1:3" r="30">
      <c t="s" s="3" r="A30">
        <v>112</v>
      </c>
      <c t="n" s="8" r="B30">
        <v>2.8</v>
      </c>
      <c t="n" s="8" r="C30">
        <v>-4.2</v>
      </c>
    </row>
    <row spans="1:3" r="31">
      <c t="s" s="3" r="A31">
        <v>113</v>
      </c>
      <c t="n" s="8" r="B31">
        <v>105.9</v>
      </c>
      <c t="n" s="8" r="C31">
        <v>52.1</v>
      </c>
    </row>
    <row spans="1:3" r="32">
      <c t="s" s="3" r="A32">
        <v>114</v>
      </c>
      <c t="n" s="8" r="B32">
        <v>282.5</v>
      </c>
      <c t="n" s="8" r="C32">
        <v>249.2</v>
      </c>
    </row>
    <row spans="1:3" r="33">
      <c t="s" s="3" r="A33">
        <v>115</v>
      </c>
      <c t="n" s="8" r="B33">
        <v>388.4</v>
      </c>
      <c t="n" s="8" r="C33">
        <v>301.3</v>
      </c>
    </row>
    <row spans="1:3" r="34">
      <c t="s" s="10" r="A34">
        <v>116</v>
      </c>
    </row>
    <row spans="1:3" r="35">
      <c t="s" s="3" r="A35">
        <v>117</v>
      </c>
      <c t="n" s="8" r="B35">
        <v>43.9</v>
      </c>
      <c t="n" s="8" r="C35">
        <v>47.2</v>
      </c>
    </row>
    <row spans="1:3" r="36">
      <c t="s" s="3" r="A36">
        <v>118</v>
      </c>
      <c t="n" s="6" r="B36">
        <v>38.1</v>
      </c>
      <c t="n" s="6" r="C36">
        <v>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9</v>
      </c>
      <c t="s" s="2" r="B1">
        <v>1</v>
      </c>
    </row>
    <row spans="1:2" r="2">
      <c t="s" s="2" r="B2">
        <v>2</v>
      </c>
    </row>
    <row spans="1:2" r="3">
      <c t="s" s="10" r="A3">
        <v>120</v>
      </c>
    </row>
    <row spans="1:2" r="4">
      <c t="s" s="3" r="A4">
        <v>121</v>
      </c>
      <c t="s" s="3"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96</v>
      </c>
      <c t="s" s="2" r="B1">
        <v>1</v>
      </c>
    </row>
    <row spans="1:2" r="2">
      <c t="s" s="2" r="B2">
        <v>2</v>
      </c>
    </row>
    <row spans="1:2" r="3">
      <c t="s" s="10" r="A3">
        <v>123</v>
      </c>
    </row>
    <row spans="1:2" r="4">
      <c t="s" s="3" r="A4">
        <v>124</v>
      </c>
      <c t="s" s="3"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Organization and Basis of Prese</vt:lpstr>
      <vt:lpstr>Inventories</vt:lpstr>
      <vt:lpstr>Long-Term Debt</vt:lpstr>
      <vt:lpstr>Fair Value</vt:lpstr>
      <vt:lpstr>Derivatives</vt:lpstr>
      <vt:lpstr>Employee Benefit Plans</vt:lpstr>
      <vt:lpstr>Product Warranties</vt:lpstr>
      <vt:lpstr>Income Taxes</vt:lpstr>
      <vt:lpstr>Earnings Per Share (EPS)</vt:lpstr>
      <vt:lpstr>Reclassifications out of Accumu</vt:lpstr>
      <vt:lpstr>Supplemental Guarantor Condense</vt:lpstr>
      <vt:lpstr>Organization and Basis of Pre19</vt:lpstr>
      <vt:lpstr>Inventories (Tables)</vt:lpstr>
      <vt:lpstr>Long-Term Debt (Tables)</vt:lpstr>
      <vt:lpstr>Fair Value (Tables)</vt:lpstr>
      <vt:lpstr>Derivatives (Tables)</vt:lpstr>
      <vt:lpstr>Employee Benefit Plans (Tables)</vt:lpstr>
      <vt:lpstr>Product Warranties (Tables)</vt:lpstr>
      <vt:lpstr>Earnings Per Share (Tables)</vt:lpstr>
      <vt:lpstr>Reclassifications out of Accu27</vt:lpstr>
      <vt:lpstr>Supplemental Guarantor Conden28</vt:lpstr>
      <vt:lpstr>Effect of New Accounting Standa</vt:lpstr>
      <vt:lpstr>Organization and Basis of Pre30</vt:lpstr>
      <vt:lpstr>Inventories (Details)</vt:lpstr>
      <vt:lpstr>Schedule of Long-Term Debt (Det</vt:lpstr>
      <vt:lpstr>Long-Term Debt Narrative (Detai</vt:lpstr>
      <vt:lpstr>Fair Value of Assets and Liabil</vt:lpstr>
      <vt:lpstr>Fair Value of Debt (Details)</vt:lpstr>
      <vt:lpstr>Derivatives Narrative (Details)</vt:lpstr>
      <vt:lpstr>Schedule of Derivatives (Detail</vt:lpstr>
      <vt:lpstr>Schedule of Employee Benefit Pl</vt:lpstr>
      <vt:lpstr>Employee Benefit Plans and Othe</vt:lpstr>
      <vt:lpstr>Product Warranties (Details)</vt:lpstr>
      <vt:lpstr>Income Taxes (Narrative) (Detai</vt:lpstr>
      <vt:lpstr>Earnings Per Share (Details)</vt:lpstr>
      <vt:lpstr>Earnings Per Share Narrative (D</vt:lpstr>
      <vt:lpstr>Reclassifications out of Accu44</vt:lpstr>
      <vt:lpstr>Reclassifications out of Accu45</vt:lpstr>
      <vt:lpstr>Supplemental Guarantor Conden46</vt:lpstr>
      <vt:lpstr>Supplemental Guarantor Conden47</vt:lpstr>
      <vt:lpstr>Supplemental Guarantor Conden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09:39Z</dcterms:created>
  <dcterms:modified xmlns:dcterms="http://purl.org/dc/terms/" xmlns:xsi="http://www.w3.org/2001/XMLSchema-instance" xsi:type="dcterms:W3CDTF">2016-07-29T16:09:39Z</dcterms:modified>
  <dc:title xmlns:dc="http://purl.org/dc/elements/1.1/">Untitled</dc:title>
  <dc:description xmlns:dc="http://purl.org/dc/elements/1.1/"/>
  <dc:subject xmlns:dc="http://purl.org/dc/elements/1.1/"/>
  <cp:keywords/>
  <cp:category/>
</cp:coreProperties>
</file>